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Organization and Comp"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Revenue Recognition" sheetId="12" state="visible" r:id="rId12"/>
    <sheet xmlns:r="http://schemas.openxmlformats.org/officeDocument/2006/relationships" name="Cash, Cash Equivalents, Debt Se"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 Net" sheetId="16" state="visible" r:id="rId16"/>
    <sheet xmlns:r="http://schemas.openxmlformats.org/officeDocument/2006/relationships" name="Accounts Payable and Accrued Ex" sheetId="17" state="visible" r:id="rId17"/>
    <sheet xmlns:r="http://schemas.openxmlformats.org/officeDocument/2006/relationships" name="Net Loss Per Share" sheetId="18" state="visible" r:id="rId18"/>
    <sheet xmlns:r="http://schemas.openxmlformats.org/officeDocument/2006/relationships" name="Corporate Conversion and Equity" sheetId="19" state="visible" r:id="rId19"/>
    <sheet xmlns:r="http://schemas.openxmlformats.org/officeDocument/2006/relationships" name="Income Taxes" sheetId="20" state="visible" r:id="rId20"/>
    <sheet xmlns:r="http://schemas.openxmlformats.org/officeDocument/2006/relationships" name="Convertible Bridge Notes" sheetId="21" state="visible" r:id="rId21"/>
    <sheet xmlns:r="http://schemas.openxmlformats.org/officeDocument/2006/relationships" name="Stock Based Compensation and Un" sheetId="22" state="visible" r:id="rId22"/>
    <sheet xmlns:r="http://schemas.openxmlformats.org/officeDocument/2006/relationships" name="Variable Interest Entity"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Revenue Recognition (Tables)" sheetId="26" state="visible" r:id="rId26"/>
    <sheet xmlns:r="http://schemas.openxmlformats.org/officeDocument/2006/relationships" name="Cash, Cash Equivalents, Debt 27"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 Net (T" sheetId="30" state="visible" r:id="rId30"/>
    <sheet xmlns:r="http://schemas.openxmlformats.org/officeDocument/2006/relationships" name="Accounts Payable and Accrued 31" sheetId="31" state="visible" r:id="rId31"/>
    <sheet xmlns:r="http://schemas.openxmlformats.org/officeDocument/2006/relationships" name="Net Loss Per Share (Tables)" sheetId="32" state="visible" r:id="rId32"/>
    <sheet xmlns:r="http://schemas.openxmlformats.org/officeDocument/2006/relationships" name="Stock Based Compensation and 33" sheetId="33" state="visible" r:id="rId33"/>
    <sheet xmlns:r="http://schemas.openxmlformats.org/officeDocument/2006/relationships" name="Corporate Organization and Co34" sheetId="34" state="visible" r:id="rId34"/>
    <sheet xmlns:r="http://schemas.openxmlformats.org/officeDocument/2006/relationships" name="Risks and Uncertainties - Addit"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Cash, Cash Equivalents, Debt 38" sheetId="38" state="visible" r:id="rId38"/>
    <sheet xmlns:r="http://schemas.openxmlformats.org/officeDocument/2006/relationships" name="Cash, Cash Equivalents, Debt 39"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ch43" sheetId="43" state="visible" r:id="rId43"/>
    <sheet xmlns:r="http://schemas.openxmlformats.org/officeDocument/2006/relationships" name="Inventories - Inventories State" sheetId="44" state="visible" r:id="rId44"/>
    <sheet xmlns:r="http://schemas.openxmlformats.org/officeDocument/2006/relationships" name="Property and Equipment - Net - " sheetId="45" state="visible" r:id="rId45"/>
    <sheet xmlns:r="http://schemas.openxmlformats.org/officeDocument/2006/relationships" name="Property and Equipment - Net 46" sheetId="46" state="visible" r:id="rId46"/>
    <sheet xmlns:r="http://schemas.openxmlformats.org/officeDocument/2006/relationships" name="Accounts Payable and Accrued 47" sheetId="47" state="visible" r:id="rId47"/>
    <sheet xmlns:r="http://schemas.openxmlformats.org/officeDocument/2006/relationships" name="Net Loss Per Share - Computatio" sheetId="48" state="visible" r:id="rId48"/>
    <sheet xmlns:r="http://schemas.openxmlformats.org/officeDocument/2006/relationships" name="Corporate Conversion and Equi49" sheetId="49" state="visible" r:id="rId49"/>
    <sheet xmlns:r="http://schemas.openxmlformats.org/officeDocument/2006/relationships" name="Income Taxes - Additional Infor" sheetId="50" state="visible" r:id="rId50"/>
    <sheet xmlns:r="http://schemas.openxmlformats.org/officeDocument/2006/relationships" name="Convertible Bridge Notes - Addi" sheetId="51" state="visible" r:id="rId51"/>
    <sheet xmlns:r="http://schemas.openxmlformats.org/officeDocument/2006/relationships" name="Stock Based Compensation and 52" sheetId="52" state="visible" r:id="rId52"/>
    <sheet xmlns:r="http://schemas.openxmlformats.org/officeDocument/2006/relationships" name="Stock Based Compensation and 53" sheetId="53" state="visible" r:id="rId53"/>
    <sheet xmlns:r="http://schemas.openxmlformats.org/officeDocument/2006/relationships" name="Variable Interest Entity - Addi"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COR</t>
  </si>
  <si>
    <t>Entity Registrant Name</t>
  </si>
  <si>
    <t>electroCore, Inc.</t>
  </si>
  <si>
    <t>Entity Central Index Key</t>
  </si>
  <si>
    <t>Current Fiscal Year End Date</t>
  </si>
  <si>
    <t>--12-31</t>
  </si>
  <si>
    <t>Entity Filer Category</t>
  </si>
  <si>
    <t>Non-accelerated Filer</t>
  </si>
  <si>
    <t>Entity Common Stock, Shares Outstanding</t>
  </si>
  <si>
    <t>Consolidated Balance Sheets - USD ($)</t>
  </si>
  <si>
    <t>Dec. 31, 2017</t>
  </si>
  <si>
    <t>Current assets:</t>
  </si>
  <si>
    <t>Cash and cash equivalents</t>
  </si>
  <si>
    <t>Debt securities and other investments available for sale</t>
  </si>
  <si>
    <t>Accounts receivable, net</t>
  </si>
  <si>
    <t>Inventories</t>
  </si>
  <si>
    <t>Prepaid expenses and other current assets</t>
  </si>
  <si>
    <t>Deferred financing costs</t>
  </si>
  <si>
    <t>Total current assets</t>
  </si>
  <si>
    <t>Property and equipment – net</t>
  </si>
  <si>
    <t>Security deposits</t>
  </si>
  <si>
    <t>Total assets</t>
  </si>
  <si>
    <t>Current liabilities:</t>
  </si>
  <si>
    <t>Accounts payable and accrued expenses</t>
  </si>
  <si>
    <t>Warrant liability</t>
  </si>
  <si>
    <t>Other current liabilities</t>
  </si>
  <si>
    <t>Total current liabilities</t>
  </si>
  <si>
    <t>Noncurrent liabilities:</t>
  </si>
  <si>
    <t>Deferred rent</t>
  </si>
  <si>
    <t>Total liabilities</t>
  </si>
  <si>
    <t>Commitments and contingencies (Note 17)</t>
  </si>
  <si>
    <t xml:space="preserve"> </t>
  </si>
  <si>
    <t>Convertible preferred units:</t>
  </si>
  <si>
    <t>Total convertible preferred units</t>
  </si>
  <si>
    <t>Stockholders'/members’ equity/(deficit):</t>
  </si>
  <si>
    <t>Common Units, 0 Units authorized at June 30, 2018 and 600,000,000 December 31, 2017; 0 Units issued and outstanding at June 30, 2018 and 218,982,140 December 31, 2017</t>
  </si>
  <si>
    <t>Common stock, par value $0.001 per share; 500,000,000 shares authorized at June 30, 2018, 0 shares authorized at December 31, 2017; 29,450,034 shares issued and outstanding at June 30, 2018 and 0 at December 31, 2017</t>
  </si>
  <si>
    <t>Additional paid-in capital</t>
  </si>
  <si>
    <t>Accumulated deficit</t>
  </si>
  <si>
    <t>Accumulated other comprehensive income</t>
  </si>
  <si>
    <t>Total equity/(deficit) attributable to electroCore, Inc., subsidiaries and affiliate</t>
  </si>
  <si>
    <t>Noncontrolling interest</t>
  </si>
  <si>
    <t>Total stockholders' equity/members’ /(deficit)</t>
  </si>
  <si>
    <t>Total liabilities, convertible preferred units and stockholders' equity/members' equity</t>
  </si>
  <si>
    <t>Series A Preferred Units</t>
  </si>
  <si>
    <t>Series B Preferred Units</t>
  </si>
  <si>
    <t>Consolidated Balance Sheets (Parenthetical) - $ / shares</t>
  </si>
  <si>
    <t>Common Units, authorized</t>
  </si>
  <si>
    <t>Common Units, issued</t>
  </si>
  <si>
    <t>Common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Units, authorized</t>
  </si>
  <si>
    <t>Preferred Units, issued</t>
  </si>
  <si>
    <t>Preferred Units, outstanding</t>
  </si>
  <si>
    <t>Series B-1 Preferred Units</t>
  </si>
  <si>
    <t>Consolidated Statements of Operations (Unaudited) - USD ($)</t>
  </si>
  <si>
    <t>3 Months Ended</t>
  </si>
  <si>
    <t>Jun. 30, 2017</t>
  </si>
  <si>
    <t>Net sales</t>
  </si>
  <si>
    <t>Cost of goods sold</t>
  </si>
  <si>
    <t>Gross profit</t>
  </si>
  <si>
    <t>Operating expenses:</t>
  </si>
  <si>
    <t>Research and development</t>
  </si>
  <si>
    <t>Selling, general and administrative</t>
  </si>
  <si>
    <t>Total operating expenses</t>
  </si>
  <si>
    <t>Loss from operations</t>
  </si>
  <si>
    <t>Other expense/(income)</t>
  </si>
  <si>
    <t>Interest expense</t>
  </si>
  <si>
    <t>Amortization of debt issuance costs</t>
  </si>
  <si>
    <t>Change in fair value of warrant liability</t>
  </si>
  <si>
    <t>Change in fair value of derivative instrument related to convertible bridge notes</t>
  </si>
  <si>
    <t>Interest and other income, net</t>
  </si>
  <si>
    <t>Other expense</t>
  </si>
  <si>
    <t>Total other expense/(income)</t>
  </si>
  <si>
    <t>Net loss</t>
  </si>
  <si>
    <t>Less: Net income/(loss) attributable to noncontrolling interest</t>
  </si>
  <si>
    <t>Net loss attributable to Electrocore subsidiaries and affiliate</t>
  </si>
  <si>
    <t>Net loss per share of common stock - Basic and Diluted (see Note 11)</t>
  </si>
  <si>
    <t>Weighted average and potential shares outstanding - Basic and Diluted (see Note 11)</t>
  </si>
  <si>
    <t>Electrocore, LLC</t>
  </si>
  <si>
    <t>ElectroCore, Inc</t>
  </si>
  <si>
    <t>Condensed Consolidated Statements of Comprehensive Loss (Unaudited) - USD ($)</t>
  </si>
  <si>
    <t>Other comprehensive (loss) income:</t>
  </si>
  <si>
    <t>Foreign currency translation adjustment</t>
  </si>
  <si>
    <t>Amount reclassed from accumulated OCI</t>
  </si>
  <si>
    <t>Unrealized gains on securities, net of taxes as applicable</t>
  </si>
  <si>
    <t>Other comprehensive (loss) income</t>
  </si>
  <si>
    <t>Comprehensive loss</t>
  </si>
  <si>
    <t>Less: Net comprehensive (loss)/income attributable to noncontrolling interest</t>
  </si>
  <si>
    <t>Comprehensive loss attributable to electrocore subsidiaries and affiliate</t>
  </si>
  <si>
    <t>Consolidated Statements of Changes in Convertible Preferred Units, Members' (Deficit) and Stockholders' Equity (Unaudited) - USD ($)</t>
  </si>
  <si>
    <t>Total</t>
  </si>
  <si>
    <t>Conversion of Series A Preferred Units</t>
  </si>
  <si>
    <t>Conversion of Series B Preferred Units</t>
  </si>
  <si>
    <t>Series A Preferred UnitsConversion of Series A Preferred Units</t>
  </si>
  <si>
    <t>Series B Preferred UnitsConversion of Series B Preferred Units</t>
  </si>
  <si>
    <t>Common Units</t>
  </si>
  <si>
    <t>Common UnitsConversion of Member Common Units</t>
  </si>
  <si>
    <t>Common Stock</t>
  </si>
  <si>
    <t>Common StockConversion of Series A Preferred Units</t>
  </si>
  <si>
    <t>Common StockConversion of Series B Preferred Units</t>
  </si>
  <si>
    <t>Common StockConversion of Member Common Units</t>
  </si>
  <si>
    <t>Common StockSeries A Preferred Units</t>
  </si>
  <si>
    <t>Common StockSeries B Preferred Units</t>
  </si>
  <si>
    <t>Common StockCommon Units</t>
  </si>
  <si>
    <t>Common StockProfits Interests</t>
  </si>
  <si>
    <t>Additional Paid-in Capital</t>
  </si>
  <si>
    <t>Additional Paid-in CapitalConversion of Series A Preferred Units</t>
  </si>
  <si>
    <t>Additional Paid-in CapitalConversion of Series B Preferred Units</t>
  </si>
  <si>
    <t>Additional Paid-in CapitalConversion of Member Common Units</t>
  </si>
  <si>
    <t>Accumulated Deficit</t>
  </si>
  <si>
    <t>Accumulated Other Comprehensive Income</t>
  </si>
  <si>
    <t>Deficit Attributable to Electrocore, Inc. Subsidiaries and Affiliates</t>
  </si>
  <si>
    <t>Deficit Attributable to Electrocore, Inc. Subsidiaries and AffiliatesConversion of Series A Preferred Units</t>
  </si>
  <si>
    <t>Deficit Attributable to Electrocore, Inc. Subsidiaries and AffiliatesConversion of Series B Preferred Units</t>
  </si>
  <si>
    <t>Noncontrolling Interest</t>
  </si>
  <si>
    <t>Balances, beginning of period at Dec. 31, 2016</t>
  </si>
  <si>
    <t>Balances, beginning of period, shares at Dec. 31, 2016</t>
  </si>
  <si>
    <t>Other comprehensive income</t>
  </si>
  <si>
    <t>Issuance of stock units, net</t>
  </si>
  <si>
    <t>Issuance of Series B Preferred Units, net, shares, Temporary Equity</t>
  </si>
  <si>
    <t>Issuance of Series B Preferred Units, net, Temporary Equity</t>
  </si>
  <si>
    <t>Issuance of stock, shares</t>
  </si>
  <si>
    <t>Noncontrolling interest contributions</t>
  </si>
  <si>
    <t>Stock and Unit-based compensation</t>
  </si>
  <si>
    <t>Common Units issued in connection with convertible bridge notes, net</t>
  </si>
  <si>
    <t>Common Units issued in connection with convertible bridge notes, net, shares</t>
  </si>
  <si>
    <t>Common Units issued in exchange for elimination of preference, shares</t>
  </si>
  <si>
    <t>Common Units issued for initial funding of Series B Preferred Units</t>
  </si>
  <si>
    <t>Balances, end of period at Dec. 31, 2017</t>
  </si>
  <si>
    <t>Balances, end of period, shares at Dec. 31, 2017</t>
  </si>
  <si>
    <t>Net loss | Electrocore, LLC</t>
  </si>
  <si>
    <t>Net loss | ElectroCore, Inc</t>
  </si>
  <si>
    <t>Reclass of accumulated deficit to APIC</t>
  </si>
  <si>
    <t>Conversion of units to common stock</t>
  </si>
  <si>
    <t>Temporary equity conversion of units to common stock, shares</t>
  </si>
  <si>
    <t>Temporary equity conversion of units to common stock</t>
  </si>
  <si>
    <t>Conversion of units to common stock, shares</t>
  </si>
  <si>
    <t>Stock dividend issued to Series A preferred holders</t>
  </si>
  <si>
    <t>Stock dividend issued to Series A preferred holders, shares</t>
  </si>
  <si>
    <t>Issuance costs related to initial public offering</t>
  </si>
  <si>
    <t>Reclass of warrant liability to equity</t>
  </si>
  <si>
    <t>Noncontrolling interest distributions</t>
  </si>
  <si>
    <t>Balances, end of period at Jun. 30, 2018</t>
  </si>
  <si>
    <t>Balances, end of period, shares at Jun. 30, 2018</t>
  </si>
  <si>
    <t>Balances, beginning of period at Jun. 20, 2018</t>
  </si>
  <si>
    <t>Consolidated Statements of Cash Flows (Unaudited) - USD ($)</t>
  </si>
  <si>
    <t>Cash flows from operating activities:</t>
  </si>
  <si>
    <t>Adjustments to reconcile net loss to net cash used in operating activities:</t>
  </si>
  <si>
    <t>Amortization of debt discount and debt issuance costs</t>
  </si>
  <si>
    <t>Change in fair value of warrants and embedded derivative</t>
  </si>
  <si>
    <t>Non-cash interest expense on convertible bridge notes</t>
  </si>
  <si>
    <t>Stock/unit-based compensation</t>
  </si>
  <si>
    <t>Depreciation and amortization</t>
  </si>
  <si>
    <t>Other</t>
  </si>
  <si>
    <t>Changes in operating assets and liabilities:</t>
  </si>
  <si>
    <t>Net cash used in operating activities</t>
  </si>
  <si>
    <t>Cash flows from investing activities:</t>
  </si>
  <si>
    <t>Purchase of debt securities and other investments available for sale</t>
  </si>
  <si>
    <t>Proceeds from maturities of debt securities and other investments available for sale</t>
  </si>
  <si>
    <t>Purchases of property and equipment</t>
  </si>
  <si>
    <t>Net cash provided by (used in) investing activities</t>
  </si>
  <si>
    <t>Cash flows from financing activities:</t>
  </si>
  <si>
    <t>Sale of common stock, net of related expenses</t>
  </si>
  <si>
    <t>Proceeds from issuance of convertible bridge notes</t>
  </si>
  <si>
    <t>Financing costs related to the issuance of convertible bridge notes</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schedule of noncash financing activity:</t>
  </si>
  <si>
    <t>Reclass of warrant liability to additional paid in capital</t>
  </si>
  <si>
    <t>Reclass of deferred financing costs to additional paid in capital</t>
  </si>
  <si>
    <t>Deferred financing costs included in accounts payable and accrued expenses</t>
  </si>
  <si>
    <t>Stock dividend distribution in connection with IPO</t>
  </si>
  <si>
    <t>Series B warrants issued in connection with convertible bridge notes</t>
  </si>
  <si>
    <t>Debt issuance cost included in accounts payable</t>
  </si>
  <si>
    <t>Common units issued in connection with convertible bridge notes</t>
  </si>
  <si>
    <t>Equity converted to common stock</t>
  </si>
  <si>
    <t>Corporate Organization and Company Overview</t>
  </si>
  <si>
    <t>Organization Consolidation And Presentation Of Financial Statements [Abstract]</t>
  </si>
  <si>
    <t>Note 1. Corporate Organization and Company Overview Company Overview electroCore, Inc. is engaged the commercialization and patient-administered non-invasive Vagus Stimulation multiple neurology, rheumatology and and focus currently primary (migraine headache), other neurological electroCore, headquartered in New Jersey, has wholly owned subsidiaries which include: electroCore Bermuda, Ltd., electroCore Germany GmbH, and electroCore UK Ltd. In addition, an affiliate, electroCore (Aust) Pty Limited, is subject to electroCore’s control on bases other than voting interests and is a variable interest entity (“VIE”), for which electroCore is the primary beneficiary. In January 2018, the U.S. Food and Drug Administration ("FDA") released the use of gammaCore, the Company's first generation disposable non-invasive vagus nerve stimulator therapy for the treatment of pain associated with migraine headache in adult patients. Previously in April 2017, the FDA released the use of gammaCore for the acute treatment of pain associated with episodic cluster headache in adult patients. In December 2017, gammaCore’s successor, Sapphire was FDA released. gammaCore Sapphire is a rechargeable and reloadable version of our product for multi-year use. Effective August 1, 2018, the Company announced gammaCore Sapphire was available in the United States. In general, the Company will no longer market the disposable version of gammaCore in markets where the gammaCore Sapphire has launched. Corporate Conversion and Initial Public Offering Effective June 21, 2018, the Company converted into a Delaware corporation pursuant to a statutory conversion and changed its name to electroCore, Inc. Previously, the Company operated as a Delaware limited liability company under the name Electrocore, LLC. As a result of the corporate conversion, the holders of the different series of units of Electrocore, LLC, or Units, became holders of common stock and options to purchase common stock of electroCore, Inc. Warrants to purchase Units were converted to warrants to purchase common stock of electroCore, Inc. The number of shares of common stock, options to purchase common stock, and warrants to purchase common stock that holders of Units and warrants to purchase Units were entitled to receive in the corporate conversion was determined in accordance with a plan of conversion, which was based upon the terms of the Third Amended and Restated Limited Liability Company Agreement, dated November 21, 2017 (the “Operating Agreement”), and varied depending on which class and series of Units a holder owned, and the terms of the applicable warrants. See “Corporate Conversion and Equity, Note 12.” In June 2018, the Company completed its initial public offering ("IPO") and issued 5,980,000 shares of common stock, including the underwriter’s exercise of their right to purchase additional shares, at an initial offering price to the public of $15.00. We received net proceeds from the IPO of approximately $77.7 million, after deducting underwriting discounts and commissions and offering costs of approximately $12.0 million. The underwriters were Evercore Group L.L.C., Cantor Fitzgerald &amp; Co., JMP Securities. LLC, and BTIG, LLC. Shares of common stock began trading on the Nasdaq Global Market on June 22, 2018, and began trading on the Nasdaq Global Select Market on June 25, 2018, under the symbol "ECOR". The shares were registered under the Securities Act, on a registration statement on Form S-1, which was declared effective by the Securities and Exchange Commission ("SEC"), on June 21, 2018. The Company expects to use the proceeds from the IPO (i) to hire additional territory business managers and expand marketing programs to prepare for the full commercial launch of the gammaCore products; (ii) to fund the research and development of gammaCore products for other indications in headache and rheumatology; (iii) to fund the build out of a specialty distribution channel for the launch of gammaCore Sapphire in the third quarter of 2018; and (iv) the remainder to fund working capital and general corporate purposes.</t>
  </si>
  <si>
    <t>Basis of Presentation</t>
  </si>
  <si>
    <t>Note 2. Basis of Presentation The accompanying unaudit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solidated financial statements should be read in conjunction with the Company’s audited consolidated financial statements and related notes for the fiscal year ended December 31, 2017 included in our prospectus dated June 21, 2018 filed with the SEC, pursuant to Rule 424(b) under the Securities Act. In the opinion of management, all adjustments (consisting of normal recurring adjustments) considered necessary for a fair statement of the results of interim periods have been included. The results of operations and cash flows reported in these consolidated financial statements should not be regarded as necessarily indicative of results that may be expected for the entire fiscal year.</t>
  </si>
  <si>
    <t>Summary of Significant Accounting Policies</t>
  </si>
  <si>
    <t>Accounting Policies [Abstract]</t>
  </si>
  <si>
    <t>Note 3. Summary of Significant Accounting Policies
(a)
Principles of Consolidation The accompanying consolidated financial statements include the accounts of electroCore, Inc.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valuation of inventory, warrants, stock compensation, vouchers for gammaCore, valuation of deferred taxes, and contingencies.
(c )
Recently Adopted Accounting Pronouncements In May 2014, the FASB issued Accounting Standard Update (ASU) 2014-09, Revenue from Contracts with Customers (“ASC 606”). ASC 606 provides a comprehensive framework under which revenue is recognized when an entity transfers promised goods and services to a customer in an amount that reflects the consideration an entity is entitled to receive in exchange for those goods and services. Furthermore, ASC 606 contains expanded disclosure requirements to enable users of the financial statements to better understand the nature, amount, timing, and uncertainty of revenue and cash flows arising from contracts with customers. The Company adopted ASC 606 effective January 1, 2018, using the full retrospective method. The adoption of ASC 606 did not have a material impact on the consolidated balance sheet, statements of operations, or cash flows for the three and six months ended June 30, 2017. The primary impact of adoption related to the enhancement of the disclosures is provided in Note 5 – Revenue Recognition. In June 2018, the FASB issued ASU 2018-07, Compensation-Stock Compensation, Topic 718.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this guidance in the second quarter of 2018, which had no material impact on the balance sheet, statement of operations or cash flows. In January 2016, the FASB issued ASU 2016-01, Recognition and Measurement of Financial Assets and Financial Liabilities (Subtopic 825-10). The ASU revises the measurement and presentation of investments in certain financial assets and liabilities and enhances disclosures about those investments. The Company adopted this guidance on January 1, 2018, which had no material impact on the balance sheet, statement of operations or cash flows. In August 2016, the FASB issued ASU No. 2016-15, Statement of Cash Flows: Classification of Certain Cash Receipts and Cash Payments, (Topic 230). This ASU makes eight targeted changes to how cash receipts and cash payments are presented and classified in the statement of cash flows. The Company adopted this guidance on January 1, 2018, which had no material impact on the statement of cash flows.
(d)
Recent Accounting Pronouncements Not Yet Adopted In February 2016, the FASB issued ASU No. 2016-02, Leases (Topic 842), which requires lessees to recognize most leases on the balance sheet. The provisions of this guidance are effective for annual periods beginning after December 15, 2018, and interim periods within those years, with early adoption permitted. The Company is assessing ASU No. 2016-02’s impact and will adopt it when effective. The Company reviewed all other recently issued accounting pronouncements and concluded that they were either not applicable or not expected to have a material impact on the financial statements.</t>
  </si>
  <si>
    <t>Risks and Uncertainties</t>
  </si>
  <si>
    <t>Risks And Uncertainties [Abstract]</t>
  </si>
  <si>
    <t>Note 4. Risks and Uncertainties The Company’s budgeted cash requirements for 2018 and beyond include expenses related to continuing development and clinical evaluation of its products and therapies, as well as preparing for related commercialization of our products. As of June 30, 2018 and December 31, 2017, we had working capital (current assets less current liabilities) of $92.8 million and $32.9 million, respectively. On June 21, 2018, the Company closed the IPO of 5,980,000 shares of common stock at a price of $15.00 per share with net proceeds of $77.7 million, net of underwriting discount and other offering expenses. As a public company, additional future liquidity needs will include costs to comply with the requirements of a public company and tax payments to Federal and State governments. The Company believes that its sales and cash on hand are adequate to meet its operating, investing, and financing needs for at least the next twelve months. To the extent additional funds are necessary to meet long-term liquidity needs as the Company continues to execute its business strategy, the Company anticipates that they will be obtained through the incurrence of indebtedness, equity financings or a combination of these potential sources of funds, although the Company can provide no assurance that these sources of funding will be available on reasonable terms. In addition to the FDA release received by the Company for two indications (see Note 1), the Company is seeking approvals and clearances by the FDA for additional indications. In connection therewith, the Company will incur additional time and costs and will require additional funding to obtain such approvals and clearances. The additional time, costs, and funding is expected to be substantial. The Company has foreign currency exchange risks related to revenue and operating expenses in currencies other than the local currencies in which they operate. The Company is exposed to currency risk from the potential changes in functional currency values of their foreign currency denominated assets, liabilities, and cash flows. The Company deals primarily with one specialty pharmaceutical distributor in the United States. At June 30, 2018 and December 31, 2017, the accounts receivable related to this distributor was $185,150 and $31,740, respectively.</t>
  </si>
  <si>
    <t>Revenue Recognition</t>
  </si>
  <si>
    <t>Revenue From Contract With Customer [Abstract]</t>
  </si>
  <si>
    <t>Note 5. Revenue Recognition Performance Obligations Revenue, net of specialty pharmaceutical distribution discounts, vouchers, rebates, and co-payments assistance is solely generated from the sales of the gammaCore product. Sales are made to a specialty pharmaceutical distributor (“customer”) and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 established wholesale acquisition cost less a contractually agreed upon distributor discount with the customer. Trade credits are discounts that are contingent upon a timely remittance of payment and is estimated based on historical experience. Vouchers are redeemable by select new patients for an initial 31-day therapy (i.e. one gammaCore device) free of charge. For the three months ended June 30, 2018, the Company recognized actual vouchers redeemed as contra-revenue. The transaction price of the devices estimated to be redeemed through vouchers was also recognized as contra-revenue. All other costs for units related to the voucher program and any other redemption costs due to the specialty pharmacy were included as promotional expenses in selling, general and administrative expense. Subsequent to June 30, 2018, units designated for the voucher program are provided to the distributor at no cost and we will not recognize revenue for the free product. Any vouchers redeemed after June 30, 2018 will utilize inventory designated for voucher redemption. All costs for the free units, including any processing fees, will be included as promotional expenses in selling, general and administrative expense. For the three and six months ended June 30, 2018, contra-revenue and promotional expenses related to the vouchers redeemed and estimated to be redeemed were $939,780 and $1,263,780, respectively. In addition, reimbursement for co-payments made by patients is also considered variable consideration. For the three and six months ended June 30, 2018, net sales reflect a reduction of $10,518 and $39,725 for payments made in conjunction with the co-payment program. For the three and six months periods ended June 30, 2017, the reimbursement for co-payments was not considered material. In accordance with Company policy, allowance for product returns has been provided. Damaged or defective products are replaced at no charge under the Company’s standard warranty. For the three and six months ended June 30, 2018 and 2017, the replacement costs were immaterial. Payment for products is due in accordance with the terms agreed upon with customers, generally within 31 days of shipment to the customer. Accordingly, contracts with customers do not include a significant financing component. Disaggregation of Net Sales The following table provides additional information pertaining to net sales disaggregated by geographic market for the three and six months ended June 30, 2018 and 2017:
For the three months ended June 30,
For the six months ended June 30,
2018
2017
2018
2017
Geographic Market
United States
$
320,242
$
1,580
$
329,848
$
3,795
United Kingdom
50,781
57,350
115,763
122,306
Germany
16,654
108,036
17,459
152,459
Other
5,549
9,589
11,343
14,928
Total Net Sales
$
393,226
$
176,555
$
474,413
$
293,488
Contract Balances The Company generally invoices the customer and recognizes revenue once its performance obligations are satisfied, at which point payment is unconditional. Accordingly, under ASC 606, the contracts do not give rise to contract assets or liabilities.</t>
  </si>
  <si>
    <t>Cash, Cash Equivalents, Debt Securities and Other Investments Available for Sale</t>
  </si>
  <si>
    <t>Investments Debt And Equity Securities [Abstract]</t>
  </si>
  <si>
    <t>Cash, Cash Equivalents, Debt Securities and other Investments Available for Sale</t>
  </si>
  <si>
    <t>Note 6. Cash, Cash Equivalents, Debt Securities and other Investments Available for Sale The following tables summarizes the Company’s cash, cash equivalents and debt securities and other investments available for sale as of June 30, 2018 and December 31, 2017.
As of June 30, 2018
Amortized Cost
Unrealized Gain
Unrealized (Loss)
Fair Value
Cash and cash equivalents
$
88,357,844
$
—
$
—
$
88,357,844
Corporate Debt Securities
$
1,499,091
$
—
$
(1,101
)
$
1,497,990
Commercial Paper
1,982,833
—
(2,343
)
1,980,490
U.S. Government Sponsored Agencies
2,995,715
—
(2,265
)
2,993,450
U.S. Treasury Bonds
997,196
—
(416
)
996,780
Total debt securities and other investments available for sale
$
7,474,835
$
—
$
(6,125
)
$
7,468,710
Total cash, cash equivalents, debt securities and other investments available for sale
$
95,832,679
$
—
$
(6,125
)
$
95,826,554
As of December 31, 2017
Amortized Cost
Unrealized Gain
Unrealized (Loss)
Fair Value
Cash and cash equivalents
$
13,224,280
$
—
$
(86
)
$
13,224,194
Corporate Debt Securities
$
19,014,590
$
923
$
(17,827
)
$
18,997,686
Commercial Paper
2,979,367
—
(1,227
)
2,978,140
U.S. Government Sponsored Agencies
1,496,824
—
(2,029
)
1,494,795
Certificate of Deposits
480,000
—
(55
)
479,945
Total debt securities and other investments available for sale
$
23,970,781
$
923
$
(21,138
)
$
23,950,566
Total cash, cash equivalents, debt securities and other investments available for sale
$
37,195,061
$
923
$
(21,224
)
$
37,174,760
The Company’s debt securities, commercial paper, corporate debt securities and U.S. government sponsored agency securities have the following maturities:
Fair Value At
June 30,
December 31,
2018
2017
Due within one year
$
7,468,710
$
23,950,566
Due after one year through five years
—
—
$
7,468,710
$
23,950,566</t>
  </si>
  <si>
    <t>Fair Value Measurements</t>
  </si>
  <si>
    <t>Fair Value Disclosures [Abstract]</t>
  </si>
  <si>
    <t>Note 7.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June 30, 2018
Total
(Level 1)
(Level 2)
(Level 3)
Assets
Cash and cash equivalents
$
88,357,844
$
88,357,844
$
—
$
—
Debt Securities and other Investments Available for Sale:
Corporate Debt Securities
1,497,990
1,497,990
—
—
Commercial Paper
1,980,490
1,980,490
—
—
U.S. Government Sponsored Agencies
2,993,450
2,993,450
—
—
U.S. Treasury Bonds
996,780
996,780
—
—
Total
$
95,826,554
$
95,826,554
$
—
$
—
December 31, 2017
Assets
Cash and cash equivalents
$
13,224,194
$
13,224,194
$
—
$
—
Debt Securities and other Investments Available for Sale:
Corporate Debt Securities
18,997,686
18,997,686
—
—
Commercial Paper
2,978,140
2,978,140
—
—
U.S. Government Sponsored Agencies
1,494,795
1,494,795
—
—
Certificate of Deposits
479,945
479,945
—
—
Total
$
37,174,760
$
37,174,760
$
—
$
—
Liabilities
Warrant liabilities
$
2,239,544
$
—
$
—
$
2,239,544
During the periods ended June 30, 2018 and December 31, 2017,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six months ended June 30, 2018 and 2017. Cash and cash equivalents consisted of cash in bank checking and savings accounts, money market funds and U.S. treasury notes and are classified within Level 1 of the fair value hierarchy because they are valued using quoted market prices in active markets. Marketable securities classified as debt securities available for sale consist of investments in corporate debt securities, commercial paper, U.S. government sponsored agencies and certificate of deposits. The Company’s marketable securities are valued using quoted prices in active markets and therefore these securities were classified as Level 1. The warrant liability was recorded at fair value until the initial public offering on June 21, 2018 at which time it was determined that the warrant should be reclassified to equity as the warrant no longer met the criterion to be recognized as a liability. Until June 20, 2018, the Company determined the fair value of the liability by using the probability weighted expected return method and option pricing models. This method of valuation involved using inputs such as the fair value of the Company’s Common Units, unit price volatility, the contractual term of the warrant, risk free interest rates and dividend yields. Due to the nature of these inputs, the valuation of the warrant liability was considered a Level 3 measurement. As of June 20, 2018 and December 31, 2017, the estimated fair values of the warrant liability were computed using the following assumptions:
June 20,
December 31,
2018
2017
Stock price volatility
67.8%
65.3%
Risk-free interest rates
2.68%
1.59%
Annual dividend yield
0%
0%
Expected life (years)
3.09
0.65
A roll-forward of the recurring fair value measurements of the liabilities categorized with Level 3 inputs are as follows:
Warrant liabilities
Opening Balance as of January 1, 2017
$
480,636
Additions
2,620,681
Settlements
—
Changes in fair value recognized
(861,773
)
Closing Balance as of December 31, 2017
2,239,544
Additions
—
Settlements
—
Changes in fair value recognized
1,870,923
Reclassed to equity
(4,110,467
)
Closing Balance as of June 30, 2018
$
—
During the period ended June 30, 2018, the warrant liability increased due to the change in fair value of the warrants and was subsequently reclassed to equity as addressed above. The carrying amount of the Company’s receivables and payables approximate their fair values due to their short maturities.</t>
  </si>
  <si>
    <t>Inventory Disclosure [Abstract]</t>
  </si>
  <si>
    <t>Note 8. Inventories Inventories are stated at the lower of cost or net realizable value. Cost is determined on a first-in first-out basis.
June 30,
December 31,
2018
2017
Raw materials
$
407,637
$
116,909
Work in process
21,277
17,115
Finished goods
323,035
193,763
$
751,949
$
327,787</t>
  </si>
  <si>
    <t>Property and Equipment - Net</t>
  </si>
  <si>
    <t>Property Plant And Equipment [Abstract]</t>
  </si>
  <si>
    <t xml:space="preserve">Note 9. Property and Equipment – Net Property and equipment, net as of June 30, 2018 and December 31, 2017 consisted of the following:
June 30,
December 31,
2018
2017
Machinery and equipment
$
489,499
$
452,614
Furniture and fixture
268,460
156,512
Computer equipment
112,588
138,534
Construction in process
79,684
—
Property and equipment - gross
950,231
747,660
Less accumulated depreciation and amortization
(572,874
)
(579,014
)
Property and equipment - net
$
377,357
$
168,646
During the six months ended June 30, 2018, there was a write-off of $27,204 for fully depreciated assets in the Company’s Bermuda and Australian subsidiaries. </t>
  </si>
  <si>
    <t>Accounts Payable and Accrued Expenses</t>
  </si>
  <si>
    <t>Payables And Accruals [Abstract]</t>
  </si>
  <si>
    <t>Note 10. Accounts Payable and Accrued Expenses Accounts payable and accrued expenses as of June 30, 2018 and December 31, 2017 consisted of the following:
June 30,
December 31,
2018
2017
Accounts payable
$
1,686,959
$
840,383
Accrued professional fees
2,843,957
2,288,020
Promotional expenses
1,004,859
—
Due to employees
923,698
659,333
Other accrued expenses
426,013
92,039
$
6,885,486
$
3,879,775</t>
  </si>
  <si>
    <t>Net Loss Per Share</t>
  </si>
  <si>
    <t>Earnings Per Share [Abstract]</t>
  </si>
  <si>
    <t xml:space="preserve">Note 11. Net Loss Per Share Basic earnings/(loss) per share is computed by dividing net income (loss) available to electroCore, Inc. by the weighted-average number of shares of common stock outstanding during the period. Diluted earnings per share is computed by dividing net income available to electroCore, Inc. by the weighted-average number of shares of common stock outstanding adjusted to give effect to potentially dilutive securities. Stock options have not been included in the diluted earnings per share calculation as they have been determined to be anti-dilutive under the treasury stock method. As described in Note 12, Corporate Conversion and Equity, on June 21, 2018, electroCore, Inc. completed a Corporate Conversion as well as its initial public offering to, among other things, provide for a single class of common stock of electroCore Inc., in exchange for the previous Convertible Preferred Units and Common Units of the Company. This conversion changed the relative ownership of electroCore, Inc. such that retroactive application of the conversion to periods prior to the IPO for the purposes of calculating earnings (loss) per share would not be meaningful. Prior to the Corporate Conversion, the Company’s ownership structure included several different types of LLC interests including preferred stock, common units and Profits Interests (see Note 12, Corporate Conversion and Equity). The Company analyzed the calculation of earnings per unit for periods prior to the Corporate Conversion and determined that it resulted in values that would not be meaningful to the users of these consolidated financial statements. Therefore, earnings per share information has not been presented for periods prior to the Corporate Conversion on June 21, 2018. Additionally, net loss attributable to electroCore, Inc. subsidiaries and affiliate shown below includes only the loss attributable to the period from June 21, 2018 to June 30, 2018. In addition, the basic and diluted weighted average shares outstanding calculation is based on the actual days in which the shares were outstanding from June 21, 2018 to June 30, 2018. The following table sets forth the numerators and denominators used to compute basic and diluted earnings per share of the common stock:
For the period from June 21 to
June 30,
2018
Numerator – Basic and Diluted
Net loss attributable to electroCore, Inc. subsidiaries and affiliate
$
(6,162,299
)
Denominator – Basic and Diluted
Weighted average shares of common stock outstanding
29,261,942
Net loss per common share, Basic and Diluted
$
(0.21
) </t>
  </si>
  <si>
    <t>Corporate Conversion and Equity</t>
  </si>
  <si>
    <t>Equity [Abstract]</t>
  </si>
  <si>
    <t>Note 12. Corporate Conversion and Equity On June 21, 2018, the Company completed the Corporate Conversion. Pursuant to the certificate of incorporation effected in connection with the Corporate Conversion, the Company’s authorized capital stock consists of 500 million shares of common stock, par value $0.001 per share and 10 million shares of preferred stock, par value $0.001 per share. As of June 30, 2018, 29,450,034 and 0 shares of the common stock and preferred stock, respectively, were issued and outstanding. On June 22, 2018, the common stock began trading on the Nasdaq Global Market and on June 25, 2018 began trading on the Nasdaq Global Select Market under the symbol “ECOR”. Prior to the Upon the Corporate Conversion, all Units were converted into an aggregate of 23,470,034 shares of our common stock and options to purchase 2,141,748 shares of common stock as follows :
•
holders of common units, or Common Units, other than Common Units that were originally issued as “profits interests” (as such term is used for purposes of the Internal Revenue Code), or Profits Interests, received an aggregate of 12,099,280 shares of common stock;
•
holders of Series A Preferred Units received an aggregate of 4,181,856 shares of common stock, which included 241,939 shares of common stock as payment in full of the approximately $3.6 million accrued and unpaid preferred return that was payable in respect of the Series A Preferred Units;
•
holders of Series B Preferred Units received an aggregate of 5,843,668 shares of common stock;
•
holders of Profits Interests received an aggregate of 1,345,230 shares of common stock.
•
holders of Profits Interests who were employees or consultants at the time of the corporate conversion received options to purchase an aggregate of 2,141,748 shares of common stock, with an exercise price of $15.00 which was equal to the initial public offering price. Additionally, upon the conversion, the accumulated deficit of Electrocore LLC, subsidiaries and affiliates was reclassed to additional paid in capital in accordance with SEC SAB Topic 4B. Series A Preferred Units The Series A Preferred Units were entitled to a preference on distributions, ahead of the Common Units but behind Series B Preferred Units, in the amount of $54,923,430 plus the Series A Preferred Return (as described below), as of June 20, 2018. The Series A Preferred Units were entitled to a return in an annual non-compounded amount with respect to each outstanding Series A Preferred Unit equal to the product of the Series A Preferred Return Percentage and the Series A Unreturned Capital Value for each Unit, which accrued to the extent not paid. The Series A Preferred Return Percentage was 4% and could be reduced to 2% if certain requirements were met as outlined in the amended and restated Operating Agreement. Upon an IPO, the payment of the Series A Preferred Return was at the sole discretion of the Board of Managers. As of June 20, 2018, the Series A Preferred Return payable, following the 2017 amendments to the Operating Agreement, upon a public offering of the Company’s common stock was fixed at $3,629,092. This amount was paid with the issuance of 241,939 shares of common stock upon the IPO. The Series A Preferred Units were convertible into common stock mandatorily upon the occurrence of an initial public offering as outlined in the amended and restated Operating Agreement, subsequent to an 18:1 stock conversion. As of June 20, 2018, warrants issued in connection with Series A Preferred Units financing rounds have expired and no new warrants related to Series A Preferred Units were issued in 2018. As of June 21, 2018, warrants to purchase 221,766, Series A Preferred Units issued in connection with the term loan that remain outstanding were converted to warrants to purchase common stock at an exercise price of $15.30. Series B Preferred Units In 2017, the Company entered into a Series B Preferred Unit Purchase Agreement with, among others, CV II, Merck GHI and AIH. Under the terms of the Purchase Agreement, as amended, through December 31, 2017, the Company received cash proceeds of $46,911,300 and converted $26,718,910 of Bridge Notes and related accrued and unpaid interest for an aggregate amount of $73,630,210 (inclusive of amounts mentioned in Note 14 related to conversion of Bridge Notes and related accrued and unpaid interest) through the sale of Series B Preferred Units at an initial closing and several additional closings. Each Series B Preferred Unit was converted into one share of common stock mandatorily upon the occurrence of the Corporate Conversion as outlined in the amended and restated Operating Agreement, subsequent to an 18:1 stock conversion pursuant to the terms of the plan of conversion for the Corporate Conversion. In connection with all Series B Preferred Unit closings, the Company issued warrants for the purchase of 35,452,084 Common Units at an exercise price of $1.25 per Unit, which expired upon the closing of the IPO. The Company also issued warrants to advisors for the purchase of 2,724,549 common units at an exercise price of $0.70 per Unit. The Company also issued 72,000 warrants to purchase common units with an exercise price of $1.25 per Unit, which expired upon the closing of the IPO. The fair value of these warrants to purchase common units were recorded within additional-paid-in-capital. In connection with the Corporate Conversion, the 2,724,549 warrants issued to advisors were converted to warrants to purchase common stock at an exercise price of $12.60 per share of common stock. As of June 21, 2018, the Series B warrants that were issued to purchasers of our Bridge Notes were converted to (i) warrants to purchase 429,948 shares of common stock at an exercise price of $12.60 per share (see Note 14) and (ii) the Series B Preferred warrants that were issued to financial advisors were converted to 101,119 warrants to purchase common stock at an exercise price of $12.60 per share .</t>
  </si>
  <si>
    <t>Income Taxes</t>
  </si>
  <si>
    <t>Income Tax Disclosure [Abstract]</t>
  </si>
  <si>
    <t xml:space="preserve">Note 13. Income Taxes There is no provision for income taxes for the six months ended June 30, 2018 as the Company has incurred operating losses since inception. Further, prior to the corporate conversion on June 21, 2018, the Company was a limited liability company in the U.S., which is treated as a partnership for Federal and state income tax purposes. Accordingly, the Company was not subject to U.S. income taxes until its conversion.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June 30, 2018, the Company has adopted ASC 740 principles of accounting for uncertain tax positions and has determined that it does not have any uncertain positions that would result in a tax reserve. Accordingly, no interest or penalties related to uncertain tax positions has been accrued. The Company’s policy is to recognize interest and penalties related to uncertain tax positions in income tax expense. The Company is subject to U.S. federal tax authority and U.S. state tax authority examinations for all years with the net operating loss and credit carryforwards. On December 22, 2017, the President of the United States signed into law the Tax Cuts and Jobs Act, or the Act. The Act amends the Internal Revenue Code of 1986, as amended, or the Code, to reduce tax rates and modify policies, credits and deductions for individuals and businesses. For businesses, the Act reduces the corporate tax rate from a maximum of 35% to a flat 21% rate. The rate reduction is effective on January 1, 2018, and thus was effective for the Company upon its corporate conversion. The Act also changes various domestic provisions beginning in 2018, which the Company has reviewed and factored into its quarterly tax provision as necessary. The overall impact of the Act on the accounts is zero given the history of pass through tax treatment coupled with current period losse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additional analysis of the law and the impact to the Company will be performed and any impact will be recorded in the respective quarters, within the available measurement period in 2018. Further to the Act, beginning in 2018 U.S. shareholders are subject to tax on global intangible low-taxed income (GILTI) earned by certain foreign subsidiaries. The FASB Staff Q&amp;A, Topic 740, No. 5, Accounting for Global Intangible Low-Taxed Income, </t>
  </si>
  <si>
    <t>Convertible Bridge Notes</t>
  </si>
  <si>
    <t>Debt Disclosure [Abstract]</t>
  </si>
  <si>
    <t>Note 14. Convertible Bridge Notes For the six months ended June 30, 2017, the Company issued Bridge Notes aggregating $19,965,692 including warrant coverage. Since the Bridge Note Warrants entitled the holders to purchase securities in the Qualified Equity Round at the purchase price payable for the related equity securities, the exercise price of the warrants was undetermined at the time of their issuance. Also, because the terms of redemption of the Series B Preferred Units were unknown at the time of their issuance as well as the deemed liquidation terms discussed in Note 12, the warrants were recorded as liabilities. In connection with the Bridge Note closings, at the time of the Qualified Equity Round, the Company issued 7,739,092 Bridge Note Warrants all of which are outstanding as of June 30, 2018. At stated above, these warrants were converted to warrants to purchase common stock at an exercise price of $12.60 and were reclassified to equity upon the determination that they no longer met the criteria to be classified as liabilities. As of December 31, 2017, all Bridge Notes were converted to Series B Preferred Units, see Note 12, Corporate Conversion and Equity.</t>
  </si>
  <si>
    <t>Stock Based Compensation and Unit-Based Compensation</t>
  </si>
  <si>
    <t>Disclosure Of Compensation Related Costs Sharebased Payments [Abstract]</t>
  </si>
  <si>
    <t>Note 15. Stock Based Compensation and Unit‑Based Compensation The granting of common stock and options to purchase common stock to prior holders of Profits Interests in connection with the corporate conversion is accounted for as a type-1 modification of the old awards. Under the previous LLC structure, in connection with employment and service provider agreements, the Company had awarded grantees Units that constitute profits interests for income tax purposes, subject to certain restrictions defined in each Unit forfeiture agreement. The Company maintained a Unit award account for each of the grantees. Generally, the Units vested 25% on the one-year anniversary of the employment start date or agreement date and the balance ratably per quarter thereafter over an additional three-year period. After the restrictions lapsed, the grantees became fully vested in such Units. In 2018, the Company granted 19,447,218 Profits Interests to its employees and had forfeitures of 110,354 Profits Interests. In connection with the Corporate Conversion, the holders of 62,765,605 Common Units that were issued as "Profits Interests" that were outstanding immediately prior to the IPO were converted, in the aggregate, into (i) 1,345,230 shares of common stock, and (ii) with respect to Profits Interests that were held by current employees and consultants at the time of the conversion, options to purchase 2,141,748 shares of electroCore, Inc. common stock at an initial exercise price of $15.00 per share. The number of shares of common stock and the number of options issued for the outstanding Profits Interests was determined based upon the appreciation in value of the company after the date of grant of the applicable Profits Interests through the completion of the IPO. The number of shares of common stock issued for each Profits Interest (the "Conversion Shares") was equal to (x) the percentage of the capital account balance associated with such Profits Interest as it related to the total value of the company as the IPO pre-money valuation (the "PI Capital Account Percentage"), divided by (y) the percentage interest in the company represented by such Profits Interest on a Unit basis based on the total outstanding Units in the company immediately prior to the IPO (the "PI Unit Percentage"), multiplied by (z) the total number of Units represented by the applicable Profits Interest. Of the shares of common stock issued for the Profits Interests, 1,157,138 vested immediately and 188,092 are subject to vesting of 25% on January 1, 2019 and the balance over the next succeeding 10 calendar quarters. The number of options issued in respect of each Profits Interest (the "Conversion Options") was equal to (i) the total number of Units represented by such Profits Interest prior to the corporate conversion minus (ii) the Conversion Shares issued in respect of such Profits Interest. Of the options issued for the Profit Interests, 228,954 will vest 100% on January 1, 2019 and 1,912,797 will vest 25% on January 1, 2019 and the balance will vest over the next succeeding 14 calendar quarters. The options have an exercise price of $15.00. Stock compensation expense for the Profits Interests not recognized prior to the conversion was $2.8 million. This expense was allocated to the common stock and options to purchase common stock awards based on their relative fair value on the date of the IPO. For the common stock awards that vest at the time of issuance, the Company recognized $1.2 million immediately. For the common stock awards and the options to purchase common stock that did not vest immediately, the Company will recognize $0.2 million and $1.5 million, respectively, using graded vesting over their respective vesting periods. The incremental stock compensation expense to be recognized was $7.8 million. This expense was allocated to the common stock and the options to purchase common stock based on their fair value on the date of the awards. For the common stock that vested at the time of issuance, the Company recognized $3.8 million. For the common stock awards and the options to purchase common stock that did not vest immediately, the Company will recognize $0.3 million and $3.7 million, respectively, over their respective vesting periods. For the three and six months ended June 30, 2018, stock compensation expense reported as a component of selling, general and administrative was $2.7 million and $2.8 million, respectively. For the same period, stock compensation expense reported as a component of research and development expense was $2.3 million and $2.4 million, respectively. For both the three and six months ended June 30, 2018, stock compensation expense reported as a component of cost of goods sold was $0.2 million and included in inventory was $0.2 million. The Company utilized the Black Scholes option pricing model for estimating the fair value of the options to purchase common stock. The fair value of the options was estimated on the date of the grant. The assumptions for the determination of the fair value of the options issued upon the corporate conversion are provided in the following table:
Options vesting on January 1, 2019
Options vesting 25% on January 1, 2019, remaining vesting over the next 14 quarters
Valuation assumptions:
Expected dividend yield
0%
0%
Expected volatility
74.80%
74.30%
Expected term (years)
5.25
6.00
Risk-free interest rate
2.77%
2.82%
The risk-free interest rate is the average U.S. Treasury rate with a term that most closely resembles the expected life of the award. The expected term of the award was calculated using the simplified method. For volatility, the Company uses comparable public companies as a basis for its expected volatility. The Company does not pay regular dividends on its common stock and does not anticipate paying any dividends in the foreseeable future.</t>
  </si>
  <si>
    <t>Variable Interest Entity</t>
  </si>
  <si>
    <t>Variable Interest Entity [Abstract]</t>
  </si>
  <si>
    <t xml:space="preserve">Note 16. Variable Interest Entity As discussed in Note 1, electroCore is the primary beneficiary of electroCore (Aust) Pty Limited. electroCore has contributed certain intellectual property rights, all rights to distribute, market and sell specified products in Australia and New Zealand, and other rights outlined in the shareholders’ deed of electroCore (Aust) Pty Limited in return for 50% of the shares of such entity. In addition, electroCore can also appoint two of the four directors and can exercise significant influence. This along with the fact that electroCore is electroCore (Aust) Pty Limited’s only supplier causes electroCore, for accounting purposes, to be the primary beneficiary of electroCore (Aust) Pty Limited. The activities related to electroCore (Aust) Pty Limited are not material to the consolidated financial statements. </t>
  </si>
  <si>
    <t>Commitments and Contingencies</t>
  </si>
  <si>
    <t>Commitments And Contingencies Disclosure [Abstract]</t>
  </si>
  <si>
    <t>Note 17. Commitments and Contingencies
(a)
Operating Lease The Company leases office space under operating leases through April 2022. For the three and six months ended June 30, 2018, rental expense related to the leases for each period was $125,102 and $247,920, respectively.
(b)
Legal Proceedings From time to time, the Company may become involved in various legal proceedings, including those that may arise in the ordinary course of business. Although the outcomes of these legal proceedings cannot be predicted with certainty, other than as set forth below, the Company is not subject to any material legal proceedings.</t>
  </si>
  <si>
    <t>Summary of Significant Accounting Policies (Policies)</t>
  </si>
  <si>
    <t>Principles of Consolidation</t>
  </si>
  <si>
    <t>(a)
Principles of Consolidation The accompanying consolidated financial statements include the accounts of electroCore, Inc.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valuation of inventory, warrants, stock compensation, vouchers for gammaCore, valuation of deferred taxes, and contingencies.</t>
  </si>
  <si>
    <t>Recently Adopted Accounting Pronouncements</t>
  </si>
  <si>
    <t>(c )
Recently Adopted Accounting Pronouncements In May 2014, the FASB issued Accounting Standard Update (ASU) 2014-09, Revenue from Contracts with Customers (“ASC 606”). ASC 606 provides a comprehensive framework under which revenue is recognized when an entity transfers promised goods and services to a customer in an amount that reflects the consideration an entity is entitled to receive in exchange for those goods and services. Furthermore, ASC 606 contains expanded disclosure requirements to enable users of the financial statements to better understand the nature, amount, timing, and uncertainty of revenue and cash flows arising from contracts with customers. The Company adopted ASC 606 effective January 1, 2018, using the full retrospective method. The adoption of ASC 606 did not have a material impact on the consolidated balance sheet, statements of operations, or cash flows for the three and six months ended June 30, 2017. The primary impact of adoption related to the enhancement of the disclosures is provided in Note 5 – Revenue Recognition. In June 2018, the FASB issued ASU 2018-07, Compensation-Stock Compensation, Topic 718.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this guidance in the second quarter of 2018, which had no material impact on the balance sheet, statement of operations or cash flows. In January 2016, the FASB issued ASU 2016-01, Recognition and Measurement of Financial Assets and Financial Liabilities (Subtopic 825-10). The ASU revises the measurement and presentation of investments in certain financial assets and liabilities and enhances disclosures about those investments. The Company adopted this guidance on January 1, 2018, which had no material impact on the balance sheet, statement of operations or cash flows. In August 2016, the FASB issued ASU No. 2016-15, Statement of Cash Flows: Classification of Certain Cash Receipts and Cash Payments, (Topic 230). This ASU makes eight targeted changes to how cash receipts and cash payments are presented and classified in the statement of cash flows. The Company adopted this guidance on January 1, 2018, which had no material impact on the statement of cash flows.</t>
  </si>
  <si>
    <t>Recent Accounting Pronouncements Not Yet Adopted</t>
  </si>
  <si>
    <t>(d)
Recent Accounting Pronouncements Not Yet Adopted In February 2016, the FASB issued ASU No. 2016-02, Leases (Topic 842), which requires lessees to recognize most leases on the balance sheet. The provisions of this guidance are effective for annual periods beginning after December 15, 2018, and interim periods within those years, with early adoption permitted. The Company is assessing ASU No. 2016-02’s impact and will adopt it when effective. The Company reviewed all other recently issued accounting pronouncements and concluded that they were either not applicable or not expected to have a material impact on the financial statements.</t>
  </si>
  <si>
    <t>Revenue Recognition (Tables)</t>
  </si>
  <si>
    <t>Summary of Net Sales Disaggregated by Geographic Market</t>
  </si>
  <si>
    <t>The following table provides additional information pertaining to net sales disaggregated by geographic market for the three and six months ended June 30, 2018 and 2017:
For the three months ended June 30,
For the six months ended June 30,
2018
2017
2018
2017
Geographic Market
United States
$
320,242
$
1,580
$
329,848
$
3,795
United Kingdom
50,781
57,350
115,763
122,306
Germany
16,654
108,036
17,459
152,459
Other
5,549
9,589
11,343
14,928
Total Net Sales
$
393,226
$
176,555
$
474,413
$
293,488</t>
  </si>
  <si>
    <t>Cash, Cash Equivalents, Debt Securities and Other Investments Available for Sale (Tables)</t>
  </si>
  <si>
    <t>Summary of Cash, Cash Equivalents and Debt Securities and Other Investments Available for Sale</t>
  </si>
  <si>
    <t>The following tables summarizes the Company’s cash, cash equivalents and debt securities and other investments available for sale as of June 30, 2018 and December 31, 2017.
As of June 30, 2018
Amortized Cost
Unrealized Gain
Unrealized (Loss)
Fair Value
Cash and cash equivalents
$
88,357,844
$
—
$
—
$
88,357,844
Corporate Debt Securities
$
1,499,091
$
—
$
(1,101
)
$
1,497,990
Commercial Paper
1,982,833
—
(2,343
)
1,980,490
U.S. Government Sponsored Agencies
2,995,715
—
(2,265
)
2,993,450
U.S. Treasury Bonds
997,196
—
(416
)
996,780
Total debt securities and other investments available for sale
$
7,474,835
$
—
$
(6,125
)
$
7,468,710
Total cash, cash equivalents, debt securities and other investments available for sale
$
95,832,679
$
—
$
(6,125
)
$
95,826,554
As of December 31, 2017
Amortized Cost
Unrealized Gain
Unrealized (Loss)
Fair Value
Cash and cash equivalents
$
13,224,280
$
—
$
(86
)
$
13,224,194
Corporate Debt Securities
$
19,014,590
$
923
$
(17,827
)
$
18,997,686
Commercial Paper
2,979,367
—
(1,227
)
2,978,140
U.S. Government Sponsored Agencies
1,496,824
—
(2,029
)
1,494,795
Certificate of Deposits
480,000
—
(55
)
479,945
Total debt securities and other investments available for sale
$
23,970,781
$
923
$
(21,138
)
$
23,950,566
Total cash, cash equivalents, debt securities and other investments available for sale
$
37,195,061
$
923
$
(21,224
)
$
37,174,760</t>
  </si>
  <si>
    <t>Schedule of Company's Maturities</t>
  </si>
  <si>
    <t>The Company’s debt securities, commercial paper, corporate debt securities and U.S. government sponsored agency securities have the following maturities:
Fair Value At
June 30,
December 31,
2018
2017
Due within one year
$
7,468,710
$
23,950,566
Due after one year through five years
—
—
$
7,468,710
$
23,950,566</t>
  </si>
  <si>
    <t>Fair Value Measurements (Tables)</t>
  </si>
  <si>
    <t>Summary of Assets and Liabilities Carried at Fair Value</t>
  </si>
  <si>
    <t>A summary of the assets and liabilities carried at fair value in accordance with the hierarchy defined above is as follows:
Fair Value Hierarchy
June 30, 2018
Total
(Level 1)
(Level 2)
(Level 3)
Assets
Cash and cash equivalents
$
88,357,844
$
88,357,844
$
—
$
—
Debt Securities and other Investments Available for Sale:
Corporate Debt Securities
1,497,990
1,497,990
—
—
Commercial Paper
1,980,490
1,980,490
—
—
U.S. Government Sponsored Agencies
2,993,450
2,993,450
—
—
U.S. Treasury Bonds
996,780
996,780
—
—
Total
$
95,826,554
$
95,826,554
$
—
$
—
December 31, 2017
Assets
Cash and cash equivalents
$
13,224,194
$
13,224,194
$
—
$
—
Debt Securities and other Investments Available for Sale:
Corporate Debt Securities
18,997,686
18,997,686
—
—
Commercial Paper
2,978,140
2,978,140
—
—
U.S. Government Sponsored Agencies
1,494,795
1,494,795
—
—
Certificate of Deposits
479,945
479,945
—
—
Total
$
37,174,760
$
37,174,760
$
—
$
—
Liabilities
Warrant liabilities
$
2,239,544
$
—
$
—
$
2,239,544</t>
  </si>
  <si>
    <t>Schedule of Estimated Fair Value of Warrant Liability</t>
  </si>
  <si>
    <t>As of June 20, 2018 and December 31, 2017, the estimated fair values of the warrant liability were computed using the following assumptions:
June 20,
December 31,
2018
2017
Stock price volatility
67.8%
65.3%
Risk-free interest rates
2.68%
1.59%
Annual dividend yield
0%
0%
Expected life (years)
3.09
0.65</t>
  </si>
  <si>
    <t>Schedule of Recurring Fair Value Measurements of Liabilities Categorized with Level 3</t>
  </si>
  <si>
    <t>A roll-forward of the recurring fair value measurements of the liabilities categorized with Level 3 inputs are as follows:
Warrant liabilities
Opening Balance as of January 1, 2017
$
480,636
Additions
2,620,681
Settlements
—
Changes in fair value recognized
(861,773
)
Closing Balance as of December 31, 2017
2,239,544
Additions
—
Settlements
—
Changes in fair value recognized
1,870,923
Reclassed to equity
(4,110,467
)
Closing Balance as of June 30, 2018
$
—</t>
  </si>
  <si>
    <t>Inventories (Tables)</t>
  </si>
  <si>
    <t>Inventories Stated at Lower of Cost or Net Realizable Value</t>
  </si>
  <si>
    <t>Inventories are stated at the lower of cost or net realizable value. Cost is determined on a first-in first-out basis.
June 30,
December 31,
2018
2017
Raw materials
$
407,637
$
116,909
Work in process
21,277
17,115
Finished goods
323,035
193,763
$
751,949
$
327,787</t>
  </si>
  <si>
    <t>Property and Equipment - Net (Tables)</t>
  </si>
  <si>
    <t>Schedule of Property and Equipment, Net</t>
  </si>
  <si>
    <t>Property and equipment, net as of June 30, 2018 and December 31, 2017 consisted of the following:
June 30,
December 31,
2018
2017
Machinery and equipment
$
489,499
$
452,614
Furniture and fixture
268,460
156,512
Computer equipment
112,588
138,534
Construction in process
79,684
—
Property and equipment - gross
950,231
747,660
Less accumulated depreciation and amortization
(572,874
)
(579,014
)
Property and equipment - net
$
377,357
$
168,646</t>
  </si>
  <si>
    <t>Accounts Payable and Accrued Expenses (Tables)</t>
  </si>
  <si>
    <t>Schedule of Accounts Payable and Accrued Expenses</t>
  </si>
  <si>
    <t>Accounts payable and accrued expenses as of June 30, 2018 and December 31, 2017 consisted of the following:
June 30,
December 31,
2018
2017
Accounts payable
$
1,686,959
$
840,383
Accrued professional fees
2,843,957
2,288,020
Promotional expenses
1,004,859
—
Due to employees
923,698
659,333
Other accrued expenses
426,013
92,039
$
6,885,486
$
3,879,775</t>
  </si>
  <si>
    <t>Net Loss Per Share (Tables)</t>
  </si>
  <si>
    <t>Computation of Basic and Diluted Earnings Per Share of Common Stock</t>
  </si>
  <si>
    <t xml:space="preserve">The following table sets forth the numerators and denominators used to compute basic and diluted earnings per share of the common stock:
For the period from June 21 to
June 30,
2018
Numerator – Basic and Diluted
Net loss attributable to electroCore, Inc. subsidiaries and affiliate
$
(6,162,299
)
Denominator – Basic and Diluted
Weighted average shares of common stock outstanding
29,261,942
Net loss per common share, Basic and Diluted
$
(0.21
) </t>
  </si>
  <si>
    <t>Stock Based Compensation and Unit-Based Compensation (Tables)</t>
  </si>
  <si>
    <t>Summary of Assumptions For Determination of Fair Value of Options Issued Upon Corporate Conversion</t>
  </si>
  <si>
    <t>The assumptions for the determination of the fair value of the options issued upon the corporate conversion are provided in the following table:
Options vesting on January 1, 2019
Options vesting 25% on January 1, 2019, remaining vesting over the next 14 quarters
Valuation assumptions:
Expected dividend yield
0%
0%
Expected volatility
74.80%
74.30%
Expected term (years)
5.25
6.00
Risk-free interest rate
2.77%
2.82%</t>
  </si>
  <si>
    <t>Corporate Organization and Company Overview - Additional Information (Details) - USD ($)</t>
  </si>
  <si>
    <t>Jun. 21, 2018</t>
  </si>
  <si>
    <t>Organization Consolidation And Presentation Of Financial Statements [Line Items]</t>
  </si>
  <si>
    <t>Entity information, date to change former legal or registered name</t>
  </si>
  <si>
    <t>Jun. 21,
		2018</t>
  </si>
  <si>
    <t>Entity information, former legal or registered name</t>
  </si>
  <si>
    <t>Net proceeds from issuance of common stock after deducting underwriting discounts and commissions and offering costs</t>
  </si>
  <si>
    <t>IPO</t>
  </si>
  <si>
    <t>Underwriting discounts and commissions and offering costs</t>
  </si>
  <si>
    <t>IPO | Common Stock</t>
  </si>
  <si>
    <t>Common stock, issue price per share</t>
  </si>
  <si>
    <t>Risks and Uncertainties - Additional Information (Details)</t>
  </si>
  <si>
    <t>Jun. 21, 2018USD ($)$ / sharesshares</t>
  </si>
  <si>
    <t>Jun. 30, 2018USD ($)$ / sharesshares</t>
  </si>
  <si>
    <t>Jun. 30, 2018USD ($)Distributor$ / sharesshares</t>
  </si>
  <si>
    <t>Dec. 31, 2017USD ($)</t>
  </si>
  <si>
    <t>Risks And Uncertainties [Line Items]</t>
  </si>
  <si>
    <t>Working capital</t>
  </si>
  <si>
    <t>Proceeds from issuance of common stock net of underwriting discount and other offering expenses</t>
  </si>
  <si>
    <t>Number of specialty pharmaceutical distributor | Distributor</t>
  </si>
  <si>
    <t>Specialty Pharmaceutical Distributor In United States</t>
  </si>
  <si>
    <t>Accounts receivable</t>
  </si>
  <si>
    <t>Common stock, shares issued | shares</t>
  </si>
  <si>
    <t>Common stock, issue price per share | $ / shares</t>
  </si>
  <si>
    <t>Revenue Recognition - Additional Information (Details)</t>
  </si>
  <si>
    <t>Jun. 30, 2018USD ($)</t>
  </si>
  <si>
    <t>Revenue remaining unsatisfied performance obligation</t>
  </si>
  <si>
    <t>Vouchers redeemable term</t>
  </si>
  <si>
    <t>31 days</t>
  </si>
  <si>
    <t>Contra revenue</t>
  </si>
  <si>
    <t>Promotional expenses</t>
  </si>
  <si>
    <t>Contra revenue related to programs</t>
  </si>
  <si>
    <t>Payment term for customers</t>
  </si>
  <si>
    <t>Revenue Recognition - Summary of Net Sales Disaggregated by Geographic Market (Details) - USD ($)</t>
  </si>
  <si>
    <t>Disaggregation Of Revenue [Line Items]</t>
  </si>
  <si>
    <t>Total Net Sales</t>
  </si>
  <si>
    <t>United States</t>
  </si>
  <si>
    <t>United Kingdom</t>
  </si>
  <si>
    <t>Germany</t>
  </si>
  <si>
    <t>Cash, Cash Equivalents, Debt Securities and Other Investments Available for Sale - Summary of Cash, Cash Equivalents and Debt Securities and Other Investments Available for Sale (Details) - USD ($)</t>
  </si>
  <si>
    <t>Dec. 31, 2016</t>
  </si>
  <si>
    <t>Schedule Of Available For Sale Securities [Line Items]</t>
  </si>
  <si>
    <t>Cash and Cash Equivalents, Amortized Cost</t>
  </si>
  <si>
    <t>Cash and Cash Equivalents, Unrealized (Loss)</t>
  </si>
  <si>
    <t>Debt securities and other investments available for sale, Amortized Cost</t>
  </si>
  <si>
    <t>Debt securities and other investments available for sale, Unrealized Gain</t>
  </si>
  <si>
    <t>Debt securities and other investments available for sale, Unrealized (Loss)</t>
  </si>
  <si>
    <t>Cash, cash equivalents, debt securities and other investments available for sale, Amortized Cost</t>
  </si>
  <si>
    <t>Cash, cash equivalents, debt securities and other investments available for sale, Unrealized Gain</t>
  </si>
  <si>
    <t>Cash, cash equivalents, debt securities and other investments available for sale, Unrealized (Loss)</t>
  </si>
  <si>
    <t>Cash, cash equivalents, debt securities and other investments available for sale, Fair Value</t>
  </si>
  <si>
    <t>Corporate Debt Securities</t>
  </si>
  <si>
    <t>U.S. Government Sponsored Agencies</t>
  </si>
  <si>
    <t>Commercial Paper</t>
  </si>
  <si>
    <t>U.S. Treasury Bonds</t>
  </si>
  <si>
    <t>Certificate of Deposits</t>
  </si>
  <si>
    <t>Cash, Cash Equivalents, Debt Securities and Other Investments Available for Sale - Schedule of Company's Maturities (Details) - USD ($)</t>
  </si>
  <si>
    <t>Due within one year</t>
  </si>
  <si>
    <t>Due after one year through five years</t>
  </si>
  <si>
    <t>Maturities of debt securities and certificate of deposits classified as available-for-sale, Total</t>
  </si>
  <si>
    <t>Fair Value Measurements - Summary of Assets and Liabilities Carried at Fair Value (Details) - USD ($)</t>
  </si>
  <si>
    <t>Fair Value Assets And Liabilities Measured On Recurring And Nonrecurring Basis [Line Items]</t>
  </si>
  <si>
    <t>Debt Securities and other Investments Available for Sale</t>
  </si>
  <si>
    <t>Warrant liabilities</t>
  </si>
  <si>
    <t>(Level 1)</t>
  </si>
  <si>
    <t>(Level 1) | Corporate Debt Securities</t>
  </si>
  <si>
    <t>(Level 1) | U.S. Government Sponsored Agencies</t>
  </si>
  <si>
    <t>(Level 1) | Commercial Paper</t>
  </si>
  <si>
    <t>(Level 1) | U.S. Treasury Bonds</t>
  </si>
  <si>
    <t>(Level 1) | Certificate of Deposits</t>
  </si>
  <si>
    <t>(Level 3)</t>
  </si>
  <si>
    <t>Fair Value Measurements - Additional Information (Details) - USD ($)</t>
  </si>
  <si>
    <t>Fair value of assets, transfer from level 1 to level 2</t>
  </si>
  <si>
    <t>Fair value of assets transfer from level 2 to level 1</t>
  </si>
  <si>
    <t>Fair value of liabilities, transfer from level 1 to level 2</t>
  </si>
  <si>
    <t>Fair value of liabilities, transfer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Schedule of Estimated Fair Value of Warrant Liability (Details)</t>
  </si>
  <si>
    <t>Jun. 20, 2018</t>
  </si>
  <si>
    <t>Stock Price Volatility</t>
  </si>
  <si>
    <t>Warrants fair value assumptions, measurement input</t>
  </si>
  <si>
    <t>67.80%</t>
  </si>
  <si>
    <t>65.30%</t>
  </si>
  <si>
    <t>Risk-Free Interest Rates</t>
  </si>
  <si>
    <t>2.68%</t>
  </si>
  <si>
    <t>1.59%</t>
  </si>
  <si>
    <t>Annual Dividend Yield</t>
  </si>
  <si>
    <t>0.00%</t>
  </si>
  <si>
    <t>Expected Life (Years)</t>
  </si>
  <si>
    <t>Warrants fair value assumptions, measurement input, Expected life (years)</t>
  </si>
  <si>
    <t>3 years 1 month 2 days</t>
  </si>
  <si>
    <t>7 months 24 days</t>
  </si>
  <si>
    <t>Fair Value Measurements - Schedule of Recurring Fair Value Measurements of Liabilities Categorized with Level 3 (Details) - Warrant liabilities - USD ($)</t>
  </si>
  <si>
    <t>12 Months Ended</t>
  </si>
  <si>
    <t>Fair Value Liabilities Measured On Recurring Basis Unobservable Input Reconciliation [Line Items]</t>
  </si>
  <si>
    <t>Opening Balance</t>
  </si>
  <si>
    <t>Additions</t>
  </si>
  <si>
    <t>Changes in fair value recognized</t>
  </si>
  <si>
    <t>Reclassed to equity</t>
  </si>
  <si>
    <t>Closing Balance</t>
  </si>
  <si>
    <t>Inventories - Inventories Stated at Lower of Cost or Net Realizable Value (Details) - USD ($)</t>
  </si>
  <si>
    <t>Raw materials</t>
  </si>
  <si>
    <t>Work in process</t>
  </si>
  <si>
    <t>Finished goods</t>
  </si>
  <si>
    <t>Property and Equipment - Net - Schedule of Property and Equipment, Net (Details) - USD ($)</t>
  </si>
  <si>
    <t>Property Plant And Equipment [Line Items]</t>
  </si>
  <si>
    <t>Property and equipment - gross</t>
  </si>
  <si>
    <t>Less accumulated depreciation and amortization</t>
  </si>
  <si>
    <t>Property and equipment - net</t>
  </si>
  <si>
    <t>Machinery and Equipment</t>
  </si>
  <si>
    <t>Furniture and Fixture</t>
  </si>
  <si>
    <t>Computer Equipment</t>
  </si>
  <si>
    <t>Construction in Process</t>
  </si>
  <si>
    <t>Property and Equipment - Net - Additional Information (Details) - USD ($)</t>
  </si>
  <si>
    <t>Depreciation and amortization expense</t>
  </si>
  <si>
    <t>Subsidiaries | Bermuda and Australian</t>
  </si>
  <si>
    <t>Write-off of fully depreciated assets</t>
  </si>
  <si>
    <t>Accounts Payable and Accrued Expenses - Schedule of Accounts Payable and Accrued Expenses (Details) - USD ($)</t>
  </si>
  <si>
    <t>Accounts payable</t>
  </si>
  <si>
    <t>Accrued professional fees</t>
  </si>
  <si>
    <t>Due to employees</t>
  </si>
  <si>
    <t>Other accrued expenses</t>
  </si>
  <si>
    <t>Net Loss Per Share - Computation of Basic and Diluted Earnings Per Share of Common Stock (Details) - USD ($)</t>
  </si>
  <si>
    <t>Numerator – Basic and Diluted</t>
  </si>
  <si>
    <t>Net loss attributable to electroCore, Inc. subsidiaries and affiliate</t>
  </si>
  <si>
    <t>Denominator – Basic and Diluted</t>
  </si>
  <si>
    <t>Weighted average shares of common stock outstanding</t>
  </si>
  <si>
    <t>Net loss per common share, Basic and Diluted</t>
  </si>
  <si>
    <t>Corporate Conversion and Equity - Additional Information (Details)</t>
  </si>
  <si>
    <t>Jun. 30, 2018USD ($)Vote$ / sharesshares</t>
  </si>
  <si>
    <t>Jun. 20, 2018USD ($)Unit</t>
  </si>
  <si>
    <t>Dec. 31, 2017USD ($)$ / sharesshares</t>
  </si>
  <si>
    <t>Jun. 21, 2018$ / sharesshares</t>
  </si>
  <si>
    <t>Dec. 31, 2016USD ($)</t>
  </si>
  <si>
    <t>Class of Stock [Line Items]</t>
  </si>
  <si>
    <t>Common stock, par value | $ / shares</t>
  </si>
  <si>
    <t>Preferred stock, par value | $ / shares</t>
  </si>
  <si>
    <t>Number of classes of units permitted for issuance | Unit</t>
  </si>
  <si>
    <t>Number of vote each member is entitled to for each unit held | Vote</t>
  </si>
  <si>
    <t>Total convertible preferred units | $</t>
  </si>
  <si>
    <t>Warrants issued to purchase of stock</t>
  </si>
  <si>
    <t>Exercise price of warrants | $ / shares</t>
  </si>
  <si>
    <t>Purchasers of Bridge Notes</t>
  </si>
  <si>
    <t>Financial Advisors</t>
  </si>
  <si>
    <t>Accrued and unpaid preferred return payable | $</t>
  </si>
  <si>
    <t>Preferred return percentage</t>
  </si>
  <si>
    <t>4.00%</t>
  </si>
  <si>
    <t>Reduction in preferred return percentage</t>
  </si>
  <si>
    <t>2.00%</t>
  </si>
  <si>
    <t>Stock split, conversion ratio</t>
  </si>
  <si>
    <t>Number of new warrants</t>
  </si>
  <si>
    <t>Series B Preferred Units | Purchase Agreement</t>
  </si>
  <si>
    <t>Proceeds from issuance of preferred stock | $</t>
  </si>
  <si>
    <t>Bridge note converted amount | $</t>
  </si>
  <si>
    <t>Aggregate amount of bridge notes and related accrued and unpaid interest | $</t>
  </si>
  <si>
    <t>Units converted into common stock shares</t>
  </si>
  <si>
    <t>Preferred return payable upon public offering | $</t>
  </si>
  <si>
    <t>Common Stock | Advisors</t>
  </si>
  <si>
    <t>Common Stock | Advisors | Exercise Price One</t>
  </si>
  <si>
    <t>Common Stock | Advisors | Exercise Price Two</t>
  </si>
  <si>
    <t>Common Stock | Profits Interests</t>
  </si>
  <si>
    <t>Options to purchase common stock shares</t>
  </si>
  <si>
    <t>Options to purchase common stock shares, exercise price | $ / shares</t>
  </si>
  <si>
    <t>Common Stock | Common Units</t>
  </si>
  <si>
    <t>Common Stock | Series A Preferred Units</t>
  </si>
  <si>
    <t>Common stock shares issued as payment in full for accrued and unpaid preferred return payable</t>
  </si>
  <si>
    <t>Common Stock | Series B Preferred Units</t>
  </si>
  <si>
    <t>Income Taxes - Additional Information (Details) - USD ($)</t>
  </si>
  <si>
    <t>Provision for income taxes</t>
  </si>
  <si>
    <t>Accrued interest related to uncertain tax positions</t>
  </si>
  <si>
    <t>Accrued penalties related to uncertain tax positions</t>
  </si>
  <si>
    <t>U.S federal corporate tax rate</t>
  </si>
  <si>
    <t>21.00%</t>
  </si>
  <si>
    <t>35.00%</t>
  </si>
  <si>
    <t>Impact of Tax Cuts and Jobs Act</t>
  </si>
  <si>
    <t>Convertible Bridge Notes - Additional Information (Details) - USD ($)</t>
  </si>
  <si>
    <t>Debt Instrument [Line Items]</t>
  </si>
  <si>
    <t>Issue of bridge notes including warrant coverage</t>
  </si>
  <si>
    <t>Warrants to purchase common stock at exercise price</t>
  </si>
  <si>
    <t>Convertible Debt</t>
  </si>
  <si>
    <t>Stock Based Compensation and Unit-Based Compensation - Additional Information (Details) $ / shares in Units, $ in Millions</t>
  </si>
  <si>
    <t>Jun. 30, 2018USD ($)$ / shares</t>
  </si>
  <si>
    <t>Share Based Compensation Arrangement By Share Based Payment Award [Line Items]</t>
  </si>
  <si>
    <t>Unit-based compensation, additional vesting period</t>
  </si>
  <si>
    <t>3 years</t>
  </si>
  <si>
    <t>Stock compensation expense included in inventory</t>
  </si>
  <si>
    <t>Selling, General and Administrative Expense</t>
  </si>
  <si>
    <t>Stock compensation expense</t>
  </si>
  <si>
    <t>Research and Development Expense</t>
  </si>
  <si>
    <t>Cost of Goods Sold</t>
  </si>
  <si>
    <t>Units issued converted into common stock shares | shares</t>
  </si>
  <si>
    <t>Stock compensation expense not yet recognized</t>
  </si>
  <si>
    <t>Common Stock | Common Stock Awards that Vest at the Time of Issuance</t>
  </si>
  <si>
    <t>Common Stock | Common Stock Awards that Did Not Vest Immediately</t>
  </si>
  <si>
    <t>Common Stock | Options to Purchase Common Stock that Did Not Vest Immediately</t>
  </si>
  <si>
    <t>Profits Interests</t>
  </si>
  <si>
    <t>Number of units, granted | shares</t>
  </si>
  <si>
    <t>Number of units, forfeitures | shares</t>
  </si>
  <si>
    <t>Options initial exercise price | $ / shares</t>
  </si>
  <si>
    <t>Profits Interests | Common Stock</t>
  </si>
  <si>
    <t>Options to purchase common stock shares | shares</t>
  </si>
  <si>
    <t>Profits Interests | Common Stock | IPO</t>
  </si>
  <si>
    <t>Profits Interests | Common Stock | IPO | Common Stock Awards that Vest at the Time of Issuance</t>
  </si>
  <si>
    <t>Profits Interests | Common Stock | IPO | Common Stock Awards that Did Not Vest Immediately</t>
  </si>
  <si>
    <t>Profits Interests | Common Stock | IPO | Options to Purchase Common Stock that Did Not Vest Immediately</t>
  </si>
  <si>
    <t>One Year Anniversary</t>
  </si>
  <si>
    <t>Unit-based compensation, vesting rights percentage</t>
  </si>
  <si>
    <t>25.00%</t>
  </si>
  <si>
    <t>Options Vested Immediately | Profits Interests</t>
  </si>
  <si>
    <t>Number of vested stock option | shares</t>
  </si>
  <si>
    <t>Options Vesting of 25% on January 1, 2019 and Balance Over Next Succeeding 10 Calendar Quarters | Profits Interests</t>
  </si>
  <si>
    <t>Options Vesting on January 1, 2019 | Profits Interests</t>
  </si>
  <si>
    <t>100.00%</t>
  </si>
  <si>
    <t>Options Vesting 25% on January 1, 2019, Remaining Vesting Over The Next 14 Quarters | Profits Interests</t>
  </si>
  <si>
    <t>Stock Based Compensation and Unit-Based Compensation - Summary of Assumptions For Determination of Fair Value of Options Issued Upon Corporate Conversion (Details)</t>
  </si>
  <si>
    <t>Options Vesting on January 1, 2019</t>
  </si>
  <si>
    <t>Valuation assumptions:</t>
  </si>
  <si>
    <t>Expected dividend yield</t>
  </si>
  <si>
    <t>Expected volatility</t>
  </si>
  <si>
    <t>74.80%</t>
  </si>
  <si>
    <t>Expected term (years)</t>
  </si>
  <si>
    <t>5 years 3 months</t>
  </si>
  <si>
    <t>Risk-free interest rate</t>
  </si>
  <si>
    <t>2.77%</t>
  </si>
  <si>
    <t>Options Vesting 25% on January 1, 2019, Remaining Vesting Over The Next 14 Quarters</t>
  </si>
  <si>
    <t>74.30%</t>
  </si>
  <si>
    <t>6 years</t>
  </si>
  <si>
    <t>2.82%</t>
  </si>
  <si>
    <t>Variable Interest Entity - Additional Information (Details) - ElectroCore (Aust) Pty Limited</t>
  </si>
  <si>
    <t>Jun. 30, 2018Director</t>
  </si>
  <si>
    <t>Variable Interest Entity [Line Items]</t>
  </si>
  <si>
    <t>Variable interest entity ownership percentage</t>
  </si>
  <si>
    <t>50.00%</t>
  </si>
  <si>
    <t>Number of directors</t>
  </si>
  <si>
    <t>Number of directors appoint</t>
  </si>
  <si>
    <t>Commitments and Contingencies - Additional Information (Details) - USD ($)</t>
  </si>
  <si>
    <t>Operating Leased Assets [Line Items]</t>
  </si>
  <si>
    <t>Rental expense related to leases</t>
  </si>
  <si>
    <t>Office Space</t>
  </si>
  <si>
    <t>Operating leases expiration period</t>
  </si>
  <si>
    <t>2022-04</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0258</v>
      </c>
    </row>
    <row r="12" spans="1:3">
      <c r="A12" s="4" t="s">
        <v>19</v>
      </c>
      <c r="B12" s="4" t="s">
        <v>20</v>
      </c>
    </row>
    <row r="13" spans="1:3">
      <c r="A13" s="4" t="s">
        <v>21</v>
      </c>
      <c r="B13" s="4" t="s">
        <v>22</v>
      </c>
    </row>
    <row r="14" spans="1:3">
      <c r="A14" s="4" t="s">
        <v>23</v>
      </c>
      <c r="C14" s="5" t="n">
        <v>29450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23</v>
      </c>
    </row>
    <row r="4" spans="1:2">
      <c r="A4" s="4" t="s">
        <v>30</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357844</v>
      </c>
      <c r="C3" s="7" t="n">
        <v>13224194</v>
      </c>
    </row>
    <row r="4" spans="1:3">
      <c r="A4" s="4" t="s">
        <v>28</v>
      </c>
      <c r="B4" s="5" t="n">
        <v>7468710</v>
      </c>
      <c r="C4" s="5" t="n">
        <v>23950566</v>
      </c>
    </row>
    <row r="5" spans="1:3">
      <c r="A5" s="4" t="s">
        <v>29</v>
      </c>
      <c r="B5" s="5" t="n">
        <v>298237</v>
      </c>
      <c r="C5" s="5" t="n">
        <v>103209</v>
      </c>
    </row>
    <row r="6" spans="1:3">
      <c r="A6" s="4" t="s">
        <v>30</v>
      </c>
      <c r="B6" s="5" t="n">
        <v>751949</v>
      </c>
      <c r="C6" s="5" t="n">
        <v>327787</v>
      </c>
    </row>
    <row r="7" spans="1:3">
      <c r="A7" s="4" t="s">
        <v>31</v>
      </c>
      <c r="B7" s="5" t="n">
        <v>2857358</v>
      </c>
      <c r="C7" s="5" t="n">
        <v>570755</v>
      </c>
    </row>
    <row r="8" spans="1:3">
      <c r="A8" s="4" t="s">
        <v>32</v>
      </c>
      <c r="C8" s="5" t="n">
        <v>856895</v>
      </c>
    </row>
    <row r="9" spans="1:3">
      <c r="A9" s="4" t="s">
        <v>33</v>
      </c>
      <c r="B9" s="5" t="n">
        <v>99734098</v>
      </c>
      <c r="C9" s="5" t="n">
        <v>39033406</v>
      </c>
    </row>
    <row r="10" spans="1:3">
      <c r="A10" s="4" t="s">
        <v>34</v>
      </c>
      <c r="B10" s="5" t="n">
        <v>377357</v>
      </c>
      <c r="C10" s="5" t="n">
        <v>168646</v>
      </c>
    </row>
    <row r="11" spans="1:3">
      <c r="A11" s="4" t="s">
        <v>35</v>
      </c>
      <c r="B11" s="5" t="n">
        <v>30604</v>
      </c>
      <c r="C11" s="5" t="n">
        <v>30604</v>
      </c>
    </row>
    <row r="12" spans="1:3">
      <c r="A12" s="4" t="s">
        <v>36</v>
      </c>
      <c r="B12" s="5" t="n">
        <v>100142059</v>
      </c>
      <c r="C12" s="5" t="n">
        <v>39232656</v>
      </c>
    </row>
    <row r="13" spans="1:3">
      <c r="A13" s="3" t="s">
        <v>37</v>
      </c>
    </row>
    <row r="14" spans="1:3">
      <c r="A14" s="4" t="s">
        <v>38</v>
      </c>
      <c r="B14" s="5" t="n">
        <v>6885486</v>
      </c>
      <c r="C14" s="5" t="n">
        <v>3879775</v>
      </c>
    </row>
    <row r="15" spans="1:3">
      <c r="A15" s="4" t="s">
        <v>39</v>
      </c>
      <c r="C15" s="5" t="n">
        <v>2239544</v>
      </c>
    </row>
    <row r="16" spans="1:3">
      <c r="A16" s="4" t="s">
        <v>40</v>
      </c>
      <c r="B16" s="5" t="n">
        <v>28341</v>
      </c>
    </row>
    <row r="17" spans="1:3">
      <c r="A17" s="4" t="s">
        <v>41</v>
      </c>
      <c r="B17" s="5" t="n">
        <v>6913827</v>
      </c>
      <c r="C17" s="5" t="n">
        <v>6119319</v>
      </c>
    </row>
    <row r="18" spans="1:3">
      <c r="A18" s="3" t="s">
        <v>42</v>
      </c>
    </row>
    <row r="19" spans="1:3">
      <c r="A19" s="4" t="s">
        <v>43</v>
      </c>
      <c r="B19" s="5" t="n">
        <v>279362</v>
      </c>
      <c r="C19" s="5" t="n">
        <v>306886</v>
      </c>
    </row>
    <row r="20" spans="1:3">
      <c r="A20" s="4" t="s">
        <v>44</v>
      </c>
      <c r="B20" s="5" t="n">
        <v>7193189</v>
      </c>
      <c r="C20" s="5" t="n">
        <v>6426205</v>
      </c>
    </row>
    <row r="21" spans="1:3">
      <c r="A21" s="4" t="s">
        <v>45</v>
      </c>
      <c r="B21" s="4" t="s">
        <v>46</v>
      </c>
      <c r="C21" s="4" t="s">
        <v>46</v>
      </c>
    </row>
    <row r="22" spans="1:3">
      <c r="A22" s="3" t="s">
        <v>47</v>
      </c>
    </row>
    <row r="23" spans="1:3">
      <c r="A23" s="4" t="s">
        <v>48</v>
      </c>
      <c r="C23" s="5" t="n">
        <v>122274007</v>
      </c>
    </row>
    <row r="24" spans="1:3">
      <c r="A24" s="3" t="s">
        <v>49</v>
      </c>
    </row>
    <row r="25" spans="1:3">
      <c r="A25" s="4" t="s">
        <v>50</v>
      </c>
      <c r="C25" s="5" t="n">
        <v>40180619</v>
      </c>
    </row>
    <row r="26" spans="1:3">
      <c r="A26" s="4" t="s">
        <v>51</v>
      </c>
      <c r="B26" s="5" t="n">
        <v>29450</v>
      </c>
    </row>
    <row r="27" spans="1:3">
      <c r="A27" s="4" t="s">
        <v>52</v>
      </c>
      <c r="B27" s="5" t="n">
        <v>102033462</v>
      </c>
      <c r="C27" s="5" t="n">
        <v>22596485</v>
      </c>
    </row>
    <row r="28" spans="1:3">
      <c r="A28" s="4" t="s">
        <v>53</v>
      </c>
      <c r="B28" s="5" t="n">
        <v>-9791391</v>
      </c>
      <c r="C28" s="5" t="n">
        <v>-152928928</v>
      </c>
    </row>
    <row r="29" spans="1:3">
      <c r="A29" s="4" t="s">
        <v>54</v>
      </c>
      <c r="B29" s="5" t="n">
        <v>41740</v>
      </c>
      <c r="C29" s="5" t="n">
        <v>80213</v>
      </c>
    </row>
    <row r="30" spans="1:3">
      <c r="A30" s="4" t="s">
        <v>55</v>
      </c>
      <c r="B30" s="5" t="n">
        <v>92313261</v>
      </c>
      <c r="C30" s="5" t="n">
        <v>-90071611</v>
      </c>
    </row>
    <row r="31" spans="1:3">
      <c r="A31" s="4" t="s">
        <v>56</v>
      </c>
      <c r="B31" s="5" t="n">
        <v>635609</v>
      </c>
      <c r="C31" s="5" t="n">
        <v>604055</v>
      </c>
    </row>
    <row r="32" spans="1:3">
      <c r="A32" s="4" t="s">
        <v>57</v>
      </c>
      <c r="B32" s="5" t="n">
        <v>92948870</v>
      </c>
      <c r="C32" s="5" t="n">
        <v>-89467556</v>
      </c>
    </row>
    <row r="33" spans="1:3">
      <c r="A33" s="4" t="s">
        <v>58</v>
      </c>
      <c r="B33" s="7" t="n">
        <v>100142059</v>
      </c>
      <c r="C33" s="5" t="n">
        <v>39232656</v>
      </c>
    </row>
    <row r="34" spans="1:3">
      <c r="A34" s="4" t="s">
        <v>59</v>
      </c>
    </row>
    <row r="35" spans="1:3">
      <c r="A35" s="3" t="s">
        <v>47</v>
      </c>
    </row>
    <row r="36" spans="1:3">
      <c r="A36" s="4" t="s">
        <v>48</v>
      </c>
      <c r="C36" s="5" t="n">
        <v>53518463</v>
      </c>
    </row>
    <row r="37" spans="1:3">
      <c r="A37" s="4" t="s">
        <v>60</v>
      </c>
    </row>
    <row r="38" spans="1:3">
      <c r="A38" s="3" t="s">
        <v>47</v>
      </c>
    </row>
    <row r="39" spans="1:3">
      <c r="A39" s="4" t="s">
        <v>48</v>
      </c>
      <c r="C39" s="7" t="n">
        <v>6875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4" t="s">
        <v>62</v>
      </c>
      <c r="B2" s="5" t="n">
        <v>0</v>
      </c>
      <c r="C2" s="5" t="n">
        <v>600000000</v>
      </c>
    </row>
    <row r="3" spans="1:3">
      <c r="A3" s="4" t="s">
        <v>63</v>
      </c>
      <c r="B3" s="5" t="n">
        <v>0</v>
      </c>
      <c r="C3" s="5" t="n">
        <v>218982140</v>
      </c>
    </row>
    <row r="4" spans="1:3">
      <c r="A4" s="4" t="s">
        <v>64</v>
      </c>
      <c r="B4" s="5" t="n">
        <v>0</v>
      </c>
      <c r="C4" s="5" t="n">
        <v>218982140</v>
      </c>
    </row>
    <row r="5" spans="1:3">
      <c r="A5" s="4" t="s">
        <v>65</v>
      </c>
      <c r="B5" s="8" t="n">
        <v>0.001</v>
      </c>
      <c r="C5" s="8" t="n">
        <v>0.001</v>
      </c>
    </row>
    <row r="6" spans="1:3">
      <c r="A6" s="4" t="s">
        <v>66</v>
      </c>
      <c r="B6" s="5" t="n">
        <v>10000000</v>
      </c>
      <c r="C6" s="5" t="n">
        <v>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500000000</v>
      </c>
      <c r="C10" s="5" t="n">
        <v>0</v>
      </c>
    </row>
    <row r="11" spans="1:3">
      <c r="A11" s="4" t="s">
        <v>71</v>
      </c>
      <c r="B11" s="5" t="n">
        <v>29450034</v>
      </c>
      <c r="C11" s="5" t="n">
        <v>0</v>
      </c>
    </row>
    <row r="12" spans="1:3">
      <c r="A12" s="4" t="s">
        <v>72</v>
      </c>
      <c r="B12" s="5" t="n">
        <v>29450034</v>
      </c>
      <c r="C12" s="5" t="n">
        <v>0</v>
      </c>
    </row>
    <row r="13" spans="1:3">
      <c r="A13" s="4" t="s">
        <v>59</v>
      </c>
    </row>
    <row r="14" spans="1:3">
      <c r="A14" s="4" t="s">
        <v>73</v>
      </c>
      <c r="B14" s="5" t="n">
        <v>0</v>
      </c>
      <c r="C14" s="5" t="n">
        <v>71050860</v>
      </c>
    </row>
    <row r="15" spans="1:3">
      <c r="A15" s="4" t="s">
        <v>74</v>
      </c>
      <c r="B15" s="5" t="n">
        <v>0</v>
      </c>
      <c r="C15" s="5" t="n">
        <v>70918506</v>
      </c>
    </row>
    <row r="16" spans="1:3">
      <c r="A16" s="4" t="s">
        <v>75</v>
      </c>
      <c r="B16" s="5" t="n">
        <v>0</v>
      </c>
      <c r="C16" s="5" t="n">
        <v>70918506</v>
      </c>
    </row>
    <row r="17" spans="1:3">
      <c r="A17" s="4" t="s">
        <v>60</v>
      </c>
    </row>
    <row r="18" spans="1:3">
      <c r="A18" s="4" t="s">
        <v>73</v>
      </c>
      <c r="B18" s="5" t="n">
        <v>0</v>
      </c>
      <c r="C18" s="5" t="n">
        <v>123000000</v>
      </c>
    </row>
    <row r="19" spans="1:3">
      <c r="A19" s="4" t="s">
        <v>74</v>
      </c>
      <c r="B19" s="5" t="n">
        <v>0</v>
      </c>
      <c r="C19" s="5" t="n">
        <v>105186020</v>
      </c>
    </row>
    <row r="20" spans="1:3">
      <c r="A20" s="4" t="s">
        <v>75</v>
      </c>
      <c r="B20" s="5" t="n">
        <v>0</v>
      </c>
      <c r="C20" s="5" t="n">
        <v>105186020</v>
      </c>
    </row>
    <row r="21" spans="1:3">
      <c r="A21" s="4" t="s">
        <v>76</v>
      </c>
    </row>
    <row r="22" spans="1:3">
      <c r="A22" s="4" t="s">
        <v>73</v>
      </c>
      <c r="B22" s="5" t="n">
        <v>0</v>
      </c>
      <c r="C22" s="5" t="n">
        <v>0</v>
      </c>
    </row>
    <row r="23" spans="1:3">
      <c r="A23" s="4" t="s">
        <v>74</v>
      </c>
      <c r="B23" s="5" t="n">
        <v>0</v>
      </c>
      <c r="C23" s="5" t="n">
        <v>0</v>
      </c>
    </row>
    <row r="24" spans="1:3">
      <c r="A24" s="4" t="s">
        <v>75</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291</v>
      </c>
      <c r="B1" s="2" t="s">
        <v>292</v>
      </c>
      <c r="C1" s="2" t="s">
        <v>2</v>
      </c>
      <c r="D1" s="2" t="s">
        <v>2</v>
      </c>
    </row>
    <row r="2" spans="1:4">
      <c r="A2" s="3" t="s">
        <v>293</v>
      </c>
    </row>
    <row r="3" spans="1:4">
      <c r="A3" s="4" t="s">
        <v>294</v>
      </c>
      <c r="D3" s="4" t="s">
        <v>295</v>
      </c>
    </row>
    <row r="4" spans="1:4">
      <c r="A4" s="4" t="s">
        <v>296</v>
      </c>
      <c r="D4" s="4" t="s">
        <v>101</v>
      </c>
    </row>
    <row r="5" spans="1:4">
      <c r="A5" s="4" t="s">
        <v>297</v>
      </c>
      <c r="D5" s="7" t="n">
        <v>79895818</v>
      </c>
    </row>
    <row r="6" spans="1:4">
      <c r="A6" s="4" t="s">
        <v>120</v>
      </c>
    </row>
    <row r="7" spans="1:4">
      <c r="A7" s="3" t="s">
        <v>293</v>
      </c>
    </row>
    <row r="8" spans="1:4">
      <c r="A8" s="4" t="s">
        <v>71</v>
      </c>
      <c r="D8" s="5" t="n">
        <v>5980000</v>
      </c>
    </row>
    <row r="9" spans="1:4">
      <c r="A9" s="4" t="s">
        <v>298</v>
      </c>
    </row>
    <row r="10" spans="1:4">
      <c r="A10" s="3" t="s">
        <v>293</v>
      </c>
    </row>
    <row r="11" spans="1:4">
      <c r="A11" s="4" t="s">
        <v>297</v>
      </c>
      <c r="B11" s="7" t="n">
        <v>77700000</v>
      </c>
      <c r="C11" s="7" t="n">
        <v>77700000</v>
      </c>
    </row>
    <row r="12" spans="1:4">
      <c r="A12" s="4" t="s">
        <v>299</v>
      </c>
      <c r="C12" s="7" t="n">
        <v>12000000</v>
      </c>
    </row>
    <row r="13" spans="1:4">
      <c r="A13" s="4" t="s">
        <v>300</v>
      </c>
    </row>
    <row r="14" spans="1:4">
      <c r="A14" s="3" t="s">
        <v>293</v>
      </c>
    </row>
    <row r="15" spans="1:4">
      <c r="A15" s="4" t="s">
        <v>71</v>
      </c>
      <c r="B15" s="5" t="n">
        <v>5980000</v>
      </c>
      <c r="C15" s="5" t="n">
        <v>5980000</v>
      </c>
    </row>
    <row r="16" spans="1:4">
      <c r="A16" s="4" t="s">
        <v>301</v>
      </c>
      <c r="B16" s="7" t="n">
        <v>15</v>
      </c>
      <c r="C16" s="7" t="n">
        <v>15</v>
      </c>
      <c r="D16"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21"/>
  </cols>
  <sheetData>
    <row r="1" spans="1:5">
      <c r="A1" s="1" t="s">
        <v>302</v>
      </c>
      <c r="B1" s="2" t="s">
        <v>303</v>
      </c>
      <c r="C1" s="2" t="s">
        <v>304</v>
      </c>
      <c r="D1" s="2" t="s">
        <v>305</v>
      </c>
      <c r="E1" s="2" t="s">
        <v>306</v>
      </c>
    </row>
    <row r="2" spans="1:5">
      <c r="A2" s="3" t="s">
        <v>307</v>
      </c>
    </row>
    <row r="3" spans="1:5">
      <c r="A3" s="4" t="s">
        <v>308</v>
      </c>
      <c r="C3" s="7" t="n">
        <v>92800000</v>
      </c>
      <c r="D3" s="7" t="n">
        <v>92800000</v>
      </c>
      <c r="E3" s="7" t="n">
        <v>32900000</v>
      </c>
    </row>
    <row r="4" spans="1:5">
      <c r="A4" s="4" t="s">
        <v>309</v>
      </c>
      <c r="D4" s="7" t="n">
        <v>79895818</v>
      </c>
    </row>
    <row r="5" spans="1:5">
      <c r="A5" s="4" t="s">
        <v>310</v>
      </c>
      <c r="D5" s="5" t="n">
        <v>1</v>
      </c>
    </row>
    <row r="6" spans="1:5">
      <c r="A6" s="4" t="s">
        <v>311</v>
      </c>
    </row>
    <row r="7" spans="1:5">
      <c r="A7" s="3" t="s">
        <v>307</v>
      </c>
    </row>
    <row r="8" spans="1:5">
      <c r="A8" s="4" t="s">
        <v>312</v>
      </c>
      <c r="C8" s="5" t="n">
        <v>185150</v>
      </c>
      <c r="D8" s="7" t="n">
        <v>185150</v>
      </c>
      <c r="E8" s="7" t="n">
        <v>31740</v>
      </c>
    </row>
    <row r="9" spans="1:5">
      <c r="A9" s="4" t="s">
        <v>120</v>
      </c>
    </row>
    <row r="10" spans="1:5">
      <c r="A10" s="3" t="s">
        <v>307</v>
      </c>
    </row>
    <row r="11" spans="1:5">
      <c r="A11" s="4" t="s">
        <v>313</v>
      </c>
      <c r="D11" s="5" t="n">
        <v>5980000</v>
      </c>
    </row>
    <row r="12" spans="1:5">
      <c r="A12" s="4" t="s">
        <v>298</v>
      </c>
    </row>
    <row r="13" spans="1:5">
      <c r="A13" s="3" t="s">
        <v>307</v>
      </c>
    </row>
    <row r="14" spans="1:5">
      <c r="A14" s="4" t="s">
        <v>309</v>
      </c>
      <c r="B14" s="7" t="n">
        <v>77700000</v>
      </c>
      <c r="C14" s="7" t="n">
        <v>77700000</v>
      </c>
    </row>
    <row r="15" spans="1:5">
      <c r="A15" s="4" t="s">
        <v>300</v>
      </c>
    </row>
    <row r="16" spans="1:5">
      <c r="A16" s="3" t="s">
        <v>307</v>
      </c>
    </row>
    <row r="17" spans="1:5">
      <c r="A17" s="4" t="s">
        <v>313</v>
      </c>
      <c r="B17" s="5" t="n">
        <v>5980000</v>
      </c>
      <c r="C17" s="5" t="n">
        <v>5980000</v>
      </c>
    </row>
    <row r="18" spans="1:5">
      <c r="A18" s="4" t="s">
        <v>314</v>
      </c>
      <c r="B18" s="7" t="n">
        <v>15</v>
      </c>
      <c r="C18" s="7" t="n">
        <v>15</v>
      </c>
      <c r="D18"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15</v>
      </c>
      <c r="B1" s="2" t="s">
        <v>78</v>
      </c>
      <c r="C1" s="2" t="s">
        <v>1</v>
      </c>
    </row>
    <row r="2" spans="1:3">
      <c r="B2" s="2" t="s">
        <v>316</v>
      </c>
      <c r="C2" s="2" t="s">
        <v>316</v>
      </c>
    </row>
    <row r="3" spans="1:3">
      <c r="A3" s="3" t="s">
        <v>214</v>
      </c>
    </row>
    <row r="4" spans="1:3">
      <c r="A4" s="4" t="s">
        <v>317</v>
      </c>
      <c r="B4" s="7" t="n">
        <v>0</v>
      </c>
      <c r="C4" s="7" t="n">
        <v>0</v>
      </c>
    </row>
    <row r="5" spans="1:3">
      <c r="A5" s="4" t="s">
        <v>318</v>
      </c>
      <c r="B5" s="4" t="s">
        <v>319</v>
      </c>
    </row>
    <row r="6" spans="1:3">
      <c r="A6" s="4" t="s">
        <v>320</v>
      </c>
      <c r="B6" s="7" t="n">
        <v>939780</v>
      </c>
      <c r="C6" s="5" t="n">
        <v>939780</v>
      </c>
    </row>
    <row r="7" spans="1:3">
      <c r="A7" s="4" t="s">
        <v>321</v>
      </c>
      <c r="B7" s="5" t="n">
        <v>1263780</v>
      </c>
      <c r="C7" s="5" t="n">
        <v>1263780</v>
      </c>
    </row>
    <row r="8" spans="1:3">
      <c r="A8" s="4" t="s">
        <v>322</v>
      </c>
      <c r="B8" s="7" t="n">
        <v>10518</v>
      </c>
      <c r="C8" s="7" t="n">
        <v>39725</v>
      </c>
    </row>
    <row r="9" spans="1:3">
      <c r="A9" s="4" t="s">
        <v>323</v>
      </c>
      <c r="C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325</v>
      </c>
    </row>
    <row r="4" spans="1:5">
      <c r="A4" s="4" t="s">
        <v>326</v>
      </c>
      <c r="B4" s="7" t="n">
        <v>393226</v>
      </c>
      <c r="C4" s="7" t="n">
        <v>176555</v>
      </c>
      <c r="D4" s="7" t="n">
        <v>474413</v>
      </c>
      <c r="E4" s="7" t="n">
        <v>293488</v>
      </c>
    </row>
    <row r="5" spans="1:5">
      <c r="A5" s="4" t="s">
        <v>327</v>
      </c>
    </row>
    <row r="6" spans="1:5">
      <c r="A6" s="3" t="s">
        <v>325</v>
      </c>
    </row>
    <row r="7" spans="1:5">
      <c r="A7" s="4" t="s">
        <v>326</v>
      </c>
      <c r="B7" s="5" t="n">
        <v>320242</v>
      </c>
      <c r="C7" s="5" t="n">
        <v>1580</v>
      </c>
      <c r="D7" s="5" t="n">
        <v>329848</v>
      </c>
      <c r="E7" s="5" t="n">
        <v>3795</v>
      </c>
    </row>
    <row r="8" spans="1:5">
      <c r="A8" s="4" t="s">
        <v>328</v>
      </c>
    </row>
    <row r="9" spans="1:5">
      <c r="A9" s="3" t="s">
        <v>325</v>
      </c>
    </row>
    <row r="10" spans="1:5">
      <c r="A10" s="4" t="s">
        <v>326</v>
      </c>
      <c r="B10" s="5" t="n">
        <v>50781</v>
      </c>
      <c r="C10" s="5" t="n">
        <v>57350</v>
      </c>
      <c r="D10" s="5" t="n">
        <v>115763</v>
      </c>
      <c r="E10" s="5" t="n">
        <v>122306</v>
      </c>
    </row>
    <row r="11" spans="1:5">
      <c r="A11" s="4" t="s">
        <v>329</v>
      </c>
    </row>
    <row r="12" spans="1:5">
      <c r="A12" s="3" t="s">
        <v>325</v>
      </c>
    </row>
    <row r="13" spans="1:5">
      <c r="A13" s="4" t="s">
        <v>326</v>
      </c>
      <c r="B13" s="5" t="n">
        <v>16654</v>
      </c>
      <c r="C13" s="5" t="n">
        <v>108036</v>
      </c>
      <c r="D13" s="5" t="n">
        <v>17459</v>
      </c>
      <c r="E13" s="5" t="n">
        <v>152459</v>
      </c>
    </row>
    <row r="14" spans="1:5">
      <c r="A14" s="4" t="s">
        <v>176</v>
      </c>
    </row>
    <row r="15" spans="1:5">
      <c r="A15" s="3" t="s">
        <v>325</v>
      </c>
    </row>
    <row r="16" spans="1:5">
      <c r="A16" s="4" t="s">
        <v>326</v>
      </c>
      <c r="B16" s="7" t="n">
        <v>5549</v>
      </c>
      <c r="C16" s="7" t="n">
        <v>9589</v>
      </c>
      <c r="D16" s="7" t="n">
        <v>11343</v>
      </c>
      <c r="E16" s="7" t="n">
        <v>149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5</v>
      </c>
      <c r="D1" s="2" t="s">
        <v>79</v>
      </c>
      <c r="E1" s="2" t="s">
        <v>331</v>
      </c>
    </row>
    <row r="2" spans="1:5">
      <c r="A2" s="3" t="s">
        <v>332</v>
      </c>
    </row>
    <row r="3" spans="1:5">
      <c r="A3" s="4" t="s">
        <v>333</v>
      </c>
      <c r="B3" s="7" t="n">
        <v>88357844</v>
      </c>
      <c r="C3" s="7" t="n">
        <v>13224280</v>
      </c>
    </row>
    <row r="4" spans="1:5">
      <c r="A4" s="4" t="s">
        <v>334</v>
      </c>
      <c r="C4" s="5" t="n">
        <v>-86</v>
      </c>
    </row>
    <row r="5" spans="1:5">
      <c r="A5" s="4" t="s">
        <v>27</v>
      </c>
      <c r="B5" s="5" t="n">
        <v>88357844</v>
      </c>
      <c r="C5" s="5" t="n">
        <v>13224194</v>
      </c>
      <c r="D5" s="7" t="n">
        <v>8564056</v>
      </c>
      <c r="E5" s="7" t="n">
        <v>416336</v>
      </c>
    </row>
    <row r="6" spans="1:5">
      <c r="A6" s="4" t="s">
        <v>335</v>
      </c>
      <c r="B6" s="5" t="n">
        <v>7474835</v>
      </c>
      <c r="C6" s="5" t="n">
        <v>23970781</v>
      </c>
    </row>
    <row r="7" spans="1:5">
      <c r="A7" s="4" t="s">
        <v>336</v>
      </c>
      <c r="C7" s="5" t="n">
        <v>923</v>
      </c>
    </row>
    <row r="8" spans="1:5">
      <c r="A8" s="4" t="s">
        <v>337</v>
      </c>
      <c r="B8" s="5" t="n">
        <v>-6125</v>
      </c>
      <c r="C8" s="5" t="n">
        <v>-21138</v>
      </c>
    </row>
    <row r="9" spans="1:5">
      <c r="A9" s="4" t="s">
        <v>28</v>
      </c>
      <c r="B9" s="5" t="n">
        <v>7468710</v>
      </c>
      <c r="C9" s="5" t="n">
        <v>23950566</v>
      </c>
    </row>
    <row r="10" spans="1:5">
      <c r="A10" s="4" t="s">
        <v>338</v>
      </c>
      <c r="B10" s="5" t="n">
        <v>95832679</v>
      </c>
      <c r="C10" s="5" t="n">
        <v>37195061</v>
      </c>
    </row>
    <row r="11" spans="1:5">
      <c r="A11" s="4" t="s">
        <v>339</v>
      </c>
      <c r="C11" s="5" t="n">
        <v>923</v>
      </c>
    </row>
    <row r="12" spans="1:5">
      <c r="A12" s="4" t="s">
        <v>340</v>
      </c>
      <c r="B12" s="5" t="n">
        <v>-6125</v>
      </c>
      <c r="C12" s="5" t="n">
        <v>-21224</v>
      </c>
    </row>
    <row r="13" spans="1:5">
      <c r="A13" s="4" t="s">
        <v>341</v>
      </c>
      <c r="B13" s="5" t="n">
        <v>95826554</v>
      </c>
      <c r="C13" s="5" t="n">
        <v>37174760</v>
      </c>
    </row>
    <row r="14" spans="1:5">
      <c r="A14" s="4" t="s">
        <v>342</v>
      </c>
    </row>
    <row r="15" spans="1:5">
      <c r="A15" s="3" t="s">
        <v>332</v>
      </c>
    </row>
    <row r="16" spans="1:5">
      <c r="A16" s="4" t="s">
        <v>335</v>
      </c>
      <c r="B16" s="5" t="n">
        <v>1499091</v>
      </c>
      <c r="C16" s="5" t="n">
        <v>19014590</v>
      </c>
    </row>
    <row r="17" spans="1:5">
      <c r="A17" s="4" t="s">
        <v>336</v>
      </c>
      <c r="C17" s="5" t="n">
        <v>923</v>
      </c>
    </row>
    <row r="18" spans="1:5">
      <c r="A18" s="4" t="s">
        <v>337</v>
      </c>
      <c r="B18" s="5" t="n">
        <v>-1101</v>
      </c>
      <c r="C18" s="5" t="n">
        <v>-17827</v>
      </c>
    </row>
    <row r="19" spans="1:5">
      <c r="A19" s="4" t="s">
        <v>28</v>
      </c>
      <c r="B19" s="5" t="n">
        <v>1497990</v>
      </c>
      <c r="C19" s="5" t="n">
        <v>18997686</v>
      </c>
    </row>
    <row r="20" spans="1:5">
      <c r="A20" s="4" t="s">
        <v>341</v>
      </c>
      <c r="B20" s="5" t="n">
        <v>1497990</v>
      </c>
      <c r="C20" s="5" t="n">
        <v>18997686</v>
      </c>
    </row>
    <row r="21" spans="1:5">
      <c r="A21" s="4" t="s">
        <v>343</v>
      </c>
    </row>
    <row r="22" spans="1:5">
      <c r="A22" s="3" t="s">
        <v>332</v>
      </c>
    </row>
    <row r="23" spans="1:5">
      <c r="A23" s="4" t="s">
        <v>335</v>
      </c>
      <c r="B23" s="5" t="n">
        <v>2995715</v>
      </c>
      <c r="C23" s="5" t="n">
        <v>1496824</v>
      </c>
    </row>
    <row r="24" spans="1:5">
      <c r="A24" s="4" t="s">
        <v>337</v>
      </c>
      <c r="B24" s="5" t="n">
        <v>-2265</v>
      </c>
      <c r="C24" s="5" t="n">
        <v>-2029</v>
      </c>
    </row>
    <row r="25" spans="1:5">
      <c r="A25" s="4" t="s">
        <v>28</v>
      </c>
      <c r="B25" s="5" t="n">
        <v>2993450</v>
      </c>
      <c r="C25" s="5" t="n">
        <v>1494795</v>
      </c>
    </row>
    <row r="26" spans="1:5">
      <c r="A26" s="4" t="s">
        <v>341</v>
      </c>
      <c r="B26" s="5" t="n">
        <v>2993450</v>
      </c>
      <c r="C26" s="5" t="n">
        <v>1494795</v>
      </c>
    </row>
    <row r="27" spans="1:5">
      <c r="A27" s="4" t="s">
        <v>344</v>
      </c>
    </row>
    <row r="28" spans="1:5">
      <c r="A28" s="3" t="s">
        <v>332</v>
      </c>
    </row>
    <row r="29" spans="1:5">
      <c r="A29" s="4" t="s">
        <v>335</v>
      </c>
      <c r="B29" s="5" t="n">
        <v>1982833</v>
      </c>
      <c r="C29" s="5" t="n">
        <v>2979367</v>
      </c>
    </row>
    <row r="30" spans="1:5">
      <c r="A30" s="4" t="s">
        <v>337</v>
      </c>
      <c r="B30" s="5" t="n">
        <v>-2343</v>
      </c>
      <c r="C30" s="5" t="n">
        <v>-1227</v>
      </c>
    </row>
    <row r="31" spans="1:5">
      <c r="A31" s="4" t="s">
        <v>28</v>
      </c>
      <c r="B31" s="5" t="n">
        <v>1980490</v>
      </c>
      <c r="C31" s="5" t="n">
        <v>2978140</v>
      </c>
    </row>
    <row r="32" spans="1:5">
      <c r="A32" s="4" t="s">
        <v>341</v>
      </c>
      <c r="B32" s="5" t="n">
        <v>1980490</v>
      </c>
      <c r="C32" s="5" t="n">
        <v>2978140</v>
      </c>
    </row>
    <row r="33" spans="1:5">
      <c r="A33" s="4" t="s">
        <v>345</v>
      </c>
    </row>
    <row r="34" spans="1:5">
      <c r="A34" s="3" t="s">
        <v>332</v>
      </c>
    </row>
    <row r="35" spans="1:5">
      <c r="A35" s="4" t="s">
        <v>335</v>
      </c>
      <c r="B35" s="5" t="n">
        <v>997196</v>
      </c>
    </row>
    <row r="36" spans="1:5">
      <c r="A36" s="4" t="s">
        <v>337</v>
      </c>
      <c r="B36" s="5" t="n">
        <v>-416</v>
      </c>
    </row>
    <row r="37" spans="1:5">
      <c r="A37" s="4" t="s">
        <v>28</v>
      </c>
      <c r="B37" s="5" t="n">
        <v>996780</v>
      </c>
    </row>
    <row r="38" spans="1:5">
      <c r="A38" s="4" t="s">
        <v>341</v>
      </c>
      <c r="B38" s="7" t="n">
        <v>996780</v>
      </c>
    </row>
    <row r="39" spans="1:5">
      <c r="A39" s="4" t="s">
        <v>346</v>
      </c>
    </row>
    <row r="40" spans="1:5">
      <c r="A40" s="3" t="s">
        <v>332</v>
      </c>
    </row>
    <row r="41" spans="1:5">
      <c r="A41" s="4" t="s">
        <v>335</v>
      </c>
      <c r="C41" s="5" t="n">
        <v>480000</v>
      </c>
    </row>
    <row r="42" spans="1:5">
      <c r="A42" s="4" t="s">
        <v>337</v>
      </c>
      <c r="C42" s="5" t="n">
        <v>-55</v>
      </c>
    </row>
    <row r="43" spans="1:5">
      <c r="A43" s="4" t="s">
        <v>28</v>
      </c>
      <c r="C43" s="5" t="n">
        <v>479945</v>
      </c>
    </row>
    <row r="44" spans="1:5">
      <c r="A44" s="4" t="s">
        <v>341</v>
      </c>
      <c r="C44" s="7" t="n">
        <v>479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217</v>
      </c>
    </row>
    <row r="3" spans="1:3">
      <c r="A3" s="4" t="s">
        <v>348</v>
      </c>
      <c r="B3" s="7" t="n">
        <v>7468710</v>
      </c>
      <c r="C3" s="7" t="n">
        <v>23950566</v>
      </c>
    </row>
    <row r="4" spans="1:3">
      <c r="A4" s="4" t="s">
        <v>349</v>
      </c>
      <c r="B4" s="5" t="n">
        <v>0</v>
      </c>
      <c r="C4" s="5" t="n">
        <v>0</v>
      </c>
    </row>
    <row r="5" spans="1:3">
      <c r="A5" s="4" t="s">
        <v>350</v>
      </c>
      <c r="B5" s="7" t="n">
        <v>7468710</v>
      </c>
      <c r="C5" s="7" t="n">
        <v>23950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393226</v>
      </c>
      <c r="C3" s="7" t="n">
        <v>176555</v>
      </c>
      <c r="D3" s="7" t="n">
        <v>474413</v>
      </c>
      <c r="E3" s="7" t="n">
        <v>293488</v>
      </c>
    </row>
    <row r="4" spans="1:5">
      <c r="A4" s="4" t="s">
        <v>81</v>
      </c>
      <c r="B4" s="5" t="n">
        <v>240488</v>
      </c>
      <c r="C4" s="5" t="n">
        <v>38749</v>
      </c>
      <c r="D4" s="5" t="n">
        <v>289435</v>
      </c>
      <c r="E4" s="5" t="n">
        <v>111495</v>
      </c>
    </row>
    <row r="5" spans="1:5">
      <c r="A5" s="4" t="s">
        <v>82</v>
      </c>
      <c r="B5" s="5" t="n">
        <v>152738</v>
      </c>
      <c r="C5" s="5" t="n">
        <v>137806</v>
      </c>
      <c r="D5" s="5" t="n">
        <v>184978</v>
      </c>
      <c r="E5" s="5" t="n">
        <v>181993</v>
      </c>
    </row>
    <row r="6" spans="1:5">
      <c r="A6" s="3" t="s">
        <v>83</v>
      </c>
    </row>
    <row r="7" spans="1:5">
      <c r="A7" s="4" t="s">
        <v>84</v>
      </c>
      <c r="B7" s="5" t="n">
        <v>4367070</v>
      </c>
      <c r="C7" s="5" t="n">
        <v>2771439</v>
      </c>
      <c r="D7" s="5" t="n">
        <v>6673405</v>
      </c>
      <c r="E7" s="5" t="n">
        <v>4497996</v>
      </c>
    </row>
    <row r="8" spans="1:5">
      <c r="A8" s="4" t="s">
        <v>85</v>
      </c>
      <c r="B8" s="5" t="n">
        <v>12007206</v>
      </c>
      <c r="C8" s="5" t="n">
        <v>4797604</v>
      </c>
      <c r="D8" s="5" t="n">
        <v>18832020</v>
      </c>
      <c r="E8" s="5" t="n">
        <v>7856866</v>
      </c>
    </row>
    <row r="9" spans="1:5">
      <c r="A9" s="4" t="s">
        <v>86</v>
      </c>
      <c r="B9" s="5" t="n">
        <v>16374276</v>
      </c>
      <c r="C9" s="5" t="n">
        <v>7569043</v>
      </c>
      <c r="D9" s="5" t="n">
        <v>25505425</v>
      </c>
      <c r="E9" s="5" t="n">
        <v>12354862</v>
      </c>
    </row>
    <row r="10" spans="1:5">
      <c r="A10" s="4" t="s">
        <v>87</v>
      </c>
      <c r="B10" s="5" t="n">
        <v>-16221538</v>
      </c>
      <c r="C10" s="5" t="n">
        <v>-7431237</v>
      </c>
      <c r="D10" s="5" t="n">
        <v>-25320447</v>
      </c>
      <c r="E10" s="5" t="n">
        <v>-12172869</v>
      </c>
    </row>
    <row r="11" spans="1:5">
      <c r="A11" s="3" t="s">
        <v>88</v>
      </c>
    </row>
    <row r="12" spans="1:5">
      <c r="A12" s="4" t="s">
        <v>89</v>
      </c>
      <c r="C12" s="5" t="n">
        <v>3433663</v>
      </c>
      <c r="E12" s="5" t="n">
        <v>4473756</v>
      </c>
    </row>
    <row r="13" spans="1:5">
      <c r="A13" s="4" t="s">
        <v>90</v>
      </c>
      <c r="C13" s="5" t="n">
        <v>293375</v>
      </c>
      <c r="E13" s="5" t="n">
        <v>562537</v>
      </c>
    </row>
    <row r="14" spans="1:5">
      <c r="A14" s="4" t="s">
        <v>91</v>
      </c>
      <c r="B14" s="5" t="n">
        <v>1625069</v>
      </c>
      <c r="C14" s="5" t="n">
        <v>196678</v>
      </c>
      <c r="D14" s="5" t="n">
        <v>1870923</v>
      </c>
      <c r="E14" s="5" t="n">
        <v>374654</v>
      </c>
    </row>
    <row r="15" spans="1:5">
      <c r="A15" s="4" t="s">
        <v>92</v>
      </c>
      <c r="C15" s="5" t="n">
        <v>220100</v>
      </c>
      <c r="E15" s="5" t="n">
        <v>348163</v>
      </c>
    </row>
    <row r="16" spans="1:5">
      <c r="A16" s="4" t="s">
        <v>93</v>
      </c>
      <c r="B16" s="5" t="n">
        <v>-115327</v>
      </c>
      <c r="C16" s="5" t="n">
        <v>-3222</v>
      </c>
      <c r="D16" s="5" t="n">
        <v>-224610</v>
      </c>
      <c r="E16" s="5" t="n">
        <v>-3222</v>
      </c>
    </row>
    <row r="17" spans="1:5">
      <c r="A17" s="4" t="s">
        <v>94</v>
      </c>
      <c r="B17" s="5" t="n">
        <v>50818</v>
      </c>
      <c r="C17" s="5" t="n">
        <v>2185</v>
      </c>
      <c r="D17" s="5" t="n">
        <v>258871</v>
      </c>
      <c r="E17" s="5" t="n">
        <v>2185</v>
      </c>
    </row>
    <row r="18" spans="1:5">
      <c r="A18" s="4" t="s">
        <v>95</v>
      </c>
      <c r="B18" s="5" t="n">
        <v>1560560</v>
      </c>
      <c r="C18" s="5" t="n">
        <v>4142779</v>
      </c>
      <c r="D18" s="5" t="n">
        <v>1905184</v>
      </c>
      <c r="E18" s="5" t="n">
        <v>5758073</v>
      </c>
    </row>
    <row r="19" spans="1:5">
      <c r="A19" s="4" t="s">
        <v>96</v>
      </c>
      <c r="B19" s="5" t="n">
        <v>-17782098</v>
      </c>
      <c r="C19" s="5" t="n">
        <v>-11574016</v>
      </c>
      <c r="D19" s="5" t="n">
        <v>-27225631</v>
      </c>
      <c r="E19" s="5" t="n">
        <v>-17930942</v>
      </c>
    </row>
    <row r="20" spans="1:5">
      <c r="A20" s="4" t="s">
        <v>97</v>
      </c>
      <c r="C20" s="5" t="n">
        <v>-6045</v>
      </c>
      <c r="D20" s="5" t="n">
        <v>55005</v>
      </c>
      <c r="E20" s="5" t="n">
        <v>-6045</v>
      </c>
    </row>
    <row r="21" spans="1:5">
      <c r="A21" s="4" t="s">
        <v>98</v>
      </c>
      <c r="B21" s="7" t="n">
        <v>-17782098</v>
      </c>
      <c r="C21" s="5" t="n">
        <v>-11567971</v>
      </c>
      <c r="D21" s="7" t="n">
        <v>-27280636</v>
      </c>
      <c r="E21" s="5" t="n">
        <v>-17924897</v>
      </c>
    </row>
    <row r="22" spans="1:5">
      <c r="A22" s="4" t="s">
        <v>99</v>
      </c>
      <c r="B22" s="9" t="n">
        <v>-0.21</v>
      </c>
      <c r="D22" s="9" t="n">
        <v>-0.21</v>
      </c>
    </row>
    <row r="23" spans="1:5">
      <c r="A23" s="4" t="s">
        <v>100</v>
      </c>
      <c r="B23" s="5" t="n">
        <v>29261942</v>
      </c>
      <c r="D23" s="5" t="n">
        <v>29261942</v>
      </c>
    </row>
    <row r="24" spans="1:5">
      <c r="A24" s="4" t="s">
        <v>101</v>
      </c>
    </row>
    <row r="25" spans="1:5">
      <c r="A25" s="3" t="s">
        <v>88</v>
      </c>
    </row>
    <row r="26" spans="1:5">
      <c r="A26" s="4" t="s">
        <v>96</v>
      </c>
      <c r="D26" s="7" t="n">
        <v>-21063332</v>
      </c>
    </row>
    <row r="27" spans="1:5">
      <c r="A27" s="4" t="s">
        <v>98</v>
      </c>
      <c r="B27" s="7" t="n">
        <v>-11619799</v>
      </c>
      <c r="C27" s="7" t="n">
        <v>-11567971</v>
      </c>
      <c r="D27" s="5" t="n">
        <v>-21118337</v>
      </c>
      <c r="E27" s="7" t="n">
        <v>-17924897</v>
      </c>
    </row>
    <row r="28" spans="1:5">
      <c r="A28" s="4" t="s">
        <v>102</v>
      </c>
    </row>
    <row r="29" spans="1:5">
      <c r="A29" s="3" t="s">
        <v>88</v>
      </c>
    </row>
    <row r="30" spans="1:5">
      <c r="A30" s="4" t="s">
        <v>96</v>
      </c>
      <c r="D30" s="5" t="n">
        <v>-6162299</v>
      </c>
    </row>
    <row r="31" spans="1:5">
      <c r="A31" s="4" t="s">
        <v>98</v>
      </c>
      <c r="B31" s="7" t="n">
        <v>-6162299</v>
      </c>
      <c r="D31" s="7" t="n">
        <v>-6162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27</v>
      </c>
      <c r="B3" s="7" t="n">
        <v>88357844</v>
      </c>
      <c r="C3" s="7" t="n">
        <v>13224194</v>
      </c>
    </row>
    <row r="4" spans="1:3">
      <c r="A4" s="4" t="s">
        <v>353</v>
      </c>
      <c r="B4" s="5" t="n">
        <v>95826554</v>
      </c>
      <c r="C4" s="5" t="n">
        <v>37174760</v>
      </c>
    </row>
    <row r="5" spans="1:3">
      <c r="A5" s="4" t="s">
        <v>354</v>
      </c>
      <c r="C5" s="5" t="n">
        <v>2239544</v>
      </c>
    </row>
    <row r="6" spans="1:3">
      <c r="A6" s="4" t="s">
        <v>342</v>
      </c>
    </row>
    <row r="7" spans="1:3">
      <c r="A7" s="3" t="s">
        <v>352</v>
      </c>
    </row>
    <row r="8" spans="1:3">
      <c r="A8" s="4" t="s">
        <v>353</v>
      </c>
      <c r="B8" s="5" t="n">
        <v>1497990</v>
      </c>
      <c r="C8" s="5" t="n">
        <v>18997686</v>
      </c>
    </row>
    <row r="9" spans="1:3">
      <c r="A9" s="4" t="s">
        <v>343</v>
      </c>
    </row>
    <row r="10" spans="1:3">
      <c r="A10" s="3" t="s">
        <v>352</v>
      </c>
    </row>
    <row r="11" spans="1:3">
      <c r="A11" s="4" t="s">
        <v>353</v>
      </c>
      <c r="B11" s="5" t="n">
        <v>2993450</v>
      </c>
      <c r="C11" s="5" t="n">
        <v>1494795</v>
      </c>
    </row>
    <row r="12" spans="1:3">
      <c r="A12" s="4" t="s">
        <v>344</v>
      </c>
    </row>
    <row r="13" spans="1:3">
      <c r="A13" s="3" t="s">
        <v>352</v>
      </c>
    </row>
    <row r="14" spans="1:3">
      <c r="A14" s="4" t="s">
        <v>353</v>
      </c>
      <c r="B14" s="5" t="n">
        <v>1980490</v>
      </c>
      <c r="C14" s="5" t="n">
        <v>2978140</v>
      </c>
    </row>
    <row r="15" spans="1:3">
      <c r="A15" s="4" t="s">
        <v>345</v>
      </c>
    </row>
    <row r="16" spans="1:3">
      <c r="A16" s="3" t="s">
        <v>352</v>
      </c>
    </row>
    <row r="17" spans="1:3">
      <c r="A17" s="4" t="s">
        <v>353</v>
      </c>
      <c r="B17" s="5" t="n">
        <v>996780</v>
      </c>
    </row>
    <row r="18" spans="1:3">
      <c r="A18" s="4" t="s">
        <v>346</v>
      </c>
    </row>
    <row r="19" spans="1:3">
      <c r="A19" s="3" t="s">
        <v>352</v>
      </c>
    </row>
    <row r="20" spans="1:3">
      <c r="A20" s="4" t="s">
        <v>353</v>
      </c>
      <c r="C20" s="5" t="n">
        <v>479945</v>
      </c>
    </row>
    <row r="21" spans="1:3">
      <c r="A21" s="4" t="s">
        <v>355</v>
      </c>
    </row>
    <row r="22" spans="1:3">
      <c r="A22" s="3" t="s">
        <v>352</v>
      </c>
    </row>
    <row r="23" spans="1:3">
      <c r="A23" s="4" t="s">
        <v>27</v>
      </c>
      <c r="B23" s="5" t="n">
        <v>88357844</v>
      </c>
      <c r="C23" s="5" t="n">
        <v>13224194</v>
      </c>
    </row>
    <row r="24" spans="1:3">
      <c r="A24" s="4" t="s">
        <v>353</v>
      </c>
      <c r="B24" s="5" t="n">
        <v>95826554</v>
      </c>
      <c r="C24" s="5" t="n">
        <v>37174760</v>
      </c>
    </row>
    <row r="25" spans="1:3">
      <c r="A25" s="4" t="s">
        <v>356</v>
      </c>
    </row>
    <row r="26" spans="1:3">
      <c r="A26" s="3" t="s">
        <v>352</v>
      </c>
    </row>
    <row r="27" spans="1:3">
      <c r="A27" s="4" t="s">
        <v>353</v>
      </c>
      <c r="B27" s="5" t="n">
        <v>1497990</v>
      </c>
      <c r="C27" s="5" t="n">
        <v>18997686</v>
      </c>
    </row>
    <row r="28" spans="1:3">
      <c r="A28" s="4" t="s">
        <v>357</v>
      </c>
    </row>
    <row r="29" spans="1:3">
      <c r="A29" s="3" t="s">
        <v>352</v>
      </c>
    </row>
    <row r="30" spans="1:3">
      <c r="A30" s="4" t="s">
        <v>353</v>
      </c>
      <c r="B30" s="5" t="n">
        <v>2993450</v>
      </c>
      <c r="C30" s="5" t="n">
        <v>1494795</v>
      </c>
    </row>
    <row r="31" spans="1:3">
      <c r="A31" s="4" t="s">
        <v>358</v>
      </c>
    </row>
    <row r="32" spans="1:3">
      <c r="A32" s="3" t="s">
        <v>352</v>
      </c>
    </row>
    <row r="33" spans="1:3">
      <c r="A33" s="4" t="s">
        <v>353</v>
      </c>
      <c r="B33" s="5" t="n">
        <v>1980490</v>
      </c>
      <c r="C33" s="5" t="n">
        <v>2978140</v>
      </c>
    </row>
    <row r="34" spans="1:3">
      <c r="A34" s="4" t="s">
        <v>359</v>
      </c>
    </row>
    <row r="35" spans="1:3">
      <c r="A35" s="3" t="s">
        <v>352</v>
      </c>
    </row>
    <row r="36" spans="1:3">
      <c r="A36" s="4" t="s">
        <v>353</v>
      </c>
      <c r="B36" s="7" t="n">
        <v>996780</v>
      </c>
    </row>
    <row r="37" spans="1:3">
      <c r="A37" s="4" t="s">
        <v>360</v>
      </c>
    </row>
    <row r="38" spans="1:3">
      <c r="A38" s="3" t="s">
        <v>352</v>
      </c>
    </row>
    <row r="39" spans="1:3">
      <c r="A39" s="4" t="s">
        <v>353</v>
      </c>
      <c r="C39" s="5" t="n">
        <v>479945</v>
      </c>
    </row>
    <row r="40" spans="1:3">
      <c r="A40" s="4" t="s">
        <v>361</v>
      </c>
    </row>
    <row r="41" spans="1:3">
      <c r="A41" s="3" t="s">
        <v>352</v>
      </c>
    </row>
    <row r="42" spans="1:3">
      <c r="A42" s="4" t="s">
        <v>354</v>
      </c>
      <c r="C42" s="7" t="n">
        <v>2239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2</v>
      </c>
      <c r="B1" s="2" t="s">
        <v>1</v>
      </c>
    </row>
    <row r="2" spans="1:3">
      <c r="B2" s="2" t="s">
        <v>2</v>
      </c>
      <c r="C2" s="2" t="s">
        <v>79</v>
      </c>
    </row>
    <row r="3" spans="1:3">
      <c r="A3" s="3" t="s">
        <v>221</v>
      </c>
    </row>
    <row r="4" spans="1:3">
      <c r="A4" s="4" t="s">
        <v>363</v>
      </c>
      <c r="B4" s="7" t="n">
        <v>0</v>
      </c>
      <c r="C4" s="7" t="n">
        <v>0</v>
      </c>
    </row>
    <row r="5" spans="1:3">
      <c r="A5" s="4" t="s">
        <v>364</v>
      </c>
      <c r="B5" s="5" t="n">
        <v>0</v>
      </c>
      <c r="C5" s="5" t="n">
        <v>0</v>
      </c>
    </row>
    <row r="6" spans="1:3">
      <c r="A6" s="4" t="s">
        <v>365</v>
      </c>
      <c r="B6" s="5" t="n">
        <v>0</v>
      </c>
      <c r="C6" s="5" t="n">
        <v>0</v>
      </c>
    </row>
    <row r="7" spans="1:3">
      <c r="A7" s="4" t="s">
        <v>366</v>
      </c>
      <c r="B7" s="5" t="n">
        <v>0</v>
      </c>
      <c r="C7" s="5" t="n">
        <v>0</v>
      </c>
    </row>
    <row r="8" spans="1:3">
      <c r="A8" s="4" t="s">
        <v>367</v>
      </c>
      <c r="B8" s="5" t="n">
        <v>0</v>
      </c>
      <c r="C8" s="5" t="n">
        <v>0</v>
      </c>
    </row>
    <row r="9" spans="1:3">
      <c r="A9" s="4" t="s">
        <v>368</v>
      </c>
      <c r="B9" s="5" t="n">
        <v>0</v>
      </c>
      <c r="C9" s="5" t="n">
        <v>0</v>
      </c>
    </row>
    <row r="10" spans="1:3">
      <c r="A10" s="4" t="s">
        <v>369</v>
      </c>
      <c r="B10" s="5" t="n">
        <v>0</v>
      </c>
      <c r="C10" s="5" t="n">
        <v>0</v>
      </c>
    </row>
    <row r="11" spans="1:3">
      <c r="A11" s="4" t="s">
        <v>370</v>
      </c>
      <c r="B11" s="7" t="n">
        <v>0</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371</v>
      </c>
      <c r="B1" s="2" t="s">
        <v>372</v>
      </c>
      <c r="C1" s="2" t="s">
        <v>25</v>
      </c>
    </row>
    <row r="2" spans="1:3">
      <c r="A2" s="4" t="s">
        <v>373</v>
      </c>
    </row>
    <row r="3" spans="1:3">
      <c r="A3" s="3" t="s">
        <v>352</v>
      </c>
    </row>
    <row r="4" spans="1:3">
      <c r="A4" s="4" t="s">
        <v>374</v>
      </c>
      <c r="B4" s="4" t="s">
        <v>375</v>
      </c>
      <c r="C4" s="4" t="s">
        <v>376</v>
      </c>
    </row>
    <row r="5" spans="1:3">
      <c r="A5" s="4" t="s">
        <v>377</v>
      </c>
    </row>
    <row r="6" spans="1:3">
      <c r="A6" s="3" t="s">
        <v>352</v>
      </c>
    </row>
    <row r="7" spans="1:3">
      <c r="A7" s="4" t="s">
        <v>374</v>
      </c>
      <c r="B7" s="4" t="s">
        <v>378</v>
      </c>
      <c r="C7" s="4" t="s">
        <v>379</v>
      </c>
    </row>
    <row r="8" spans="1:3">
      <c r="A8" s="4" t="s">
        <v>380</v>
      </c>
    </row>
    <row r="9" spans="1:3">
      <c r="A9" s="3" t="s">
        <v>352</v>
      </c>
    </row>
    <row r="10" spans="1:3">
      <c r="A10" s="4" t="s">
        <v>374</v>
      </c>
      <c r="B10" s="4" t="s">
        <v>381</v>
      </c>
      <c r="C10" s="4" t="s">
        <v>381</v>
      </c>
    </row>
    <row r="11" spans="1:3">
      <c r="A11" s="4" t="s">
        <v>382</v>
      </c>
    </row>
    <row r="12" spans="1:3">
      <c r="A12" s="3" t="s">
        <v>352</v>
      </c>
    </row>
    <row r="13" spans="1:3">
      <c r="A13" s="4" t="s">
        <v>383</v>
      </c>
      <c r="B13" s="4" t="s">
        <v>384</v>
      </c>
      <c r="C13" s="4" t="s">
        <v>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25</v>
      </c>
    </row>
    <row r="3" spans="1:3">
      <c r="A3" s="3" t="s">
        <v>388</v>
      </c>
    </row>
    <row r="4" spans="1:3">
      <c r="A4" s="4" t="s">
        <v>389</v>
      </c>
      <c r="B4" s="7" t="n">
        <v>2239544</v>
      </c>
      <c r="C4" s="7" t="n">
        <v>480636</v>
      </c>
    </row>
    <row r="5" spans="1:3">
      <c r="A5" s="4" t="s">
        <v>390</v>
      </c>
      <c r="C5" s="5" t="n">
        <v>2620681</v>
      </c>
    </row>
    <row r="6" spans="1:3">
      <c r="A6" s="4" t="s">
        <v>391</v>
      </c>
      <c r="B6" s="5" t="n">
        <v>1870923</v>
      </c>
      <c r="C6" s="5" t="n">
        <v>-861773</v>
      </c>
    </row>
    <row r="7" spans="1:3">
      <c r="A7" s="4" t="s">
        <v>392</v>
      </c>
      <c r="B7" s="7" t="n">
        <v>-4110467</v>
      </c>
    </row>
    <row r="8" spans="1:3">
      <c r="A8" s="4" t="s">
        <v>393</v>
      </c>
      <c r="C8" s="7" t="n">
        <v>2239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223</v>
      </c>
    </row>
    <row r="3" spans="1:3">
      <c r="A3" s="4" t="s">
        <v>395</v>
      </c>
      <c r="B3" s="7" t="n">
        <v>407637</v>
      </c>
      <c r="C3" s="7" t="n">
        <v>116909</v>
      </c>
    </row>
    <row r="4" spans="1:3">
      <c r="A4" s="4" t="s">
        <v>396</v>
      </c>
      <c r="B4" s="5" t="n">
        <v>21277</v>
      </c>
      <c r="C4" s="5" t="n">
        <v>17115</v>
      </c>
    </row>
    <row r="5" spans="1:3">
      <c r="A5" s="4" t="s">
        <v>397</v>
      </c>
      <c r="B5" s="5" t="n">
        <v>323035</v>
      </c>
      <c r="C5" s="5" t="n">
        <v>193763</v>
      </c>
    </row>
    <row r="6" spans="1:3">
      <c r="A6" s="4" t="s">
        <v>30</v>
      </c>
      <c r="B6" s="7" t="n">
        <v>751949</v>
      </c>
      <c r="C6" s="7" t="n">
        <v>327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950231</v>
      </c>
      <c r="C3" s="7" t="n">
        <v>747660</v>
      </c>
    </row>
    <row r="4" spans="1:3">
      <c r="A4" s="4" t="s">
        <v>401</v>
      </c>
      <c r="B4" s="5" t="n">
        <v>-572874</v>
      </c>
      <c r="C4" s="5" t="n">
        <v>-579014</v>
      </c>
    </row>
    <row r="5" spans="1:3">
      <c r="A5" s="4" t="s">
        <v>402</v>
      </c>
      <c r="B5" s="5" t="n">
        <v>377357</v>
      </c>
      <c r="C5" s="5" t="n">
        <v>168646</v>
      </c>
    </row>
    <row r="6" spans="1:3">
      <c r="A6" s="4" t="s">
        <v>403</v>
      </c>
    </row>
    <row r="7" spans="1:3">
      <c r="A7" s="3" t="s">
        <v>399</v>
      </c>
    </row>
    <row r="8" spans="1:3">
      <c r="A8" s="4" t="s">
        <v>400</v>
      </c>
      <c r="B8" s="5" t="n">
        <v>489499</v>
      </c>
      <c r="C8" s="5" t="n">
        <v>452614</v>
      </c>
    </row>
    <row r="9" spans="1:3">
      <c r="A9" s="4" t="s">
        <v>404</v>
      </c>
    </row>
    <row r="10" spans="1:3">
      <c r="A10" s="3" t="s">
        <v>399</v>
      </c>
    </row>
    <row r="11" spans="1:3">
      <c r="A11" s="4" t="s">
        <v>400</v>
      </c>
      <c r="B11" s="5" t="n">
        <v>268460</v>
      </c>
      <c r="C11" s="5" t="n">
        <v>156512</v>
      </c>
    </row>
    <row r="12" spans="1:3">
      <c r="A12" s="4" t="s">
        <v>405</v>
      </c>
    </row>
    <row r="13" spans="1:3">
      <c r="A13" s="3" t="s">
        <v>399</v>
      </c>
    </row>
    <row r="14" spans="1:3">
      <c r="A14" s="4" t="s">
        <v>400</v>
      </c>
      <c r="B14" s="5" t="n">
        <v>112588</v>
      </c>
      <c r="C14" s="7" t="n">
        <v>138534</v>
      </c>
    </row>
    <row r="15" spans="1:3">
      <c r="A15" s="4" t="s">
        <v>406</v>
      </c>
    </row>
    <row r="16" spans="1:3">
      <c r="A16" s="3" t="s">
        <v>399</v>
      </c>
    </row>
    <row r="17" spans="1:3">
      <c r="A17" s="4" t="s">
        <v>400</v>
      </c>
      <c r="B17" s="7" t="n">
        <v>79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399</v>
      </c>
    </row>
    <row r="4" spans="1:5">
      <c r="A4" s="4" t="s">
        <v>408</v>
      </c>
      <c r="B4" s="7" t="n">
        <v>10668</v>
      </c>
      <c r="C4" s="7" t="n">
        <v>8098</v>
      </c>
      <c r="D4" s="7" t="n">
        <v>21064</v>
      </c>
      <c r="E4" s="7" t="n">
        <v>14718</v>
      </c>
    </row>
    <row r="5" spans="1:5">
      <c r="A5" s="4" t="s">
        <v>409</v>
      </c>
    </row>
    <row r="6" spans="1:5">
      <c r="A6" s="3" t="s">
        <v>399</v>
      </c>
    </row>
    <row r="7" spans="1:5">
      <c r="A7" s="4" t="s">
        <v>410</v>
      </c>
      <c r="D7" s="7" t="n">
        <v>27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229</v>
      </c>
    </row>
    <row r="3" spans="1:3">
      <c r="A3" s="4" t="s">
        <v>412</v>
      </c>
      <c r="B3" s="7" t="n">
        <v>1686959</v>
      </c>
      <c r="C3" s="7" t="n">
        <v>840383</v>
      </c>
    </row>
    <row r="4" spans="1:3">
      <c r="A4" s="4" t="s">
        <v>413</v>
      </c>
      <c r="B4" s="5" t="n">
        <v>2843957</v>
      </c>
      <c r="C4" s="5" t="n">
        <v>2288020</v>
      </c>
    </row>
    <row r="5" spans="1:3">
      <c r="A5" s="4" t="s">
        <v>321</v>
      </c>
      <c r="B5" s="5" t="n">
        <v>1004859</v>
      </c>
    </row>
    <row r="6" spans="1:3">
      <c r="A6" s="4" t="s">
        <v>414</v>
      </c>
      <c r="B6" s="5" t="n">
        <v>923698</v>
      </c>
      <c r="C6" s="5" t="n">
        <v>659333</v>
      </c>
    </row>
    <row r="7" spans="1:3">
      <c r="A7" s="4" t="s">
        <v>415</v>
      </c>
      <c r="B7" s="5" t="n">
        <v>426013</v>
      </c>
      <c r="C7" s="5" t="n">
        <v>92039</v>
      </c>
    </row>
    <row r="8" spans="1:3">
      <c r="A8" s="4" t="s">
        <v>38</v>
      </c>
      <c r="B8" s="7" t="n">
        <v>6885486</v>
      </c>
      <c r="C8" s="7" t="n">
        <v>38797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2</v>
      </c>
      <c r="C1" s="2" t="s">
        <v>2</v>
      </c>
      <c r="D1" s="2" t="s">
        <v>79</v>
      </c>
      <c r="E1" s="2" t="s">
        <v>2</v>
      </c>
      <c r="F1" s="2" t="s">
        <v>79</v>
      </c>
    </row>
    <row r="2" spans="1:6">
      <c r="A2" s="3" t="s">
        <v>417</v>
      </c>
    </row>
    <row r="3" spans="1:6">
      <c r="A3" s="4" t="s">
        <v>418</v>
      </c>
      <c r="B3" s="7" t="n">
        <v>-6162299</v>
      </c>
      <c r="C3" s="7" t="n">
        <v>-17782098</v>
      </c>
      <c r="D3" s="7" t="n">
        <v>-11567971</v>
      </c>
      <c r="E3" s="7" t="n">
        <v>-27280636</v>
      </c>
      <c r="F3" s="7" t="n">
        <v>-17924897</v>
      </c>
    </row>
    <row r="4" spans="1:6">
      <c r="A4" s="3" t="s">
        <v>419</v>
      </c>
    </row>
    <row r="5" spans="1:6">
      <c r="A5" s="4" t="s">
        <v>420</v>
      </c>
      <c r="B5" s="5" t="n">
        <v>29261942</v>
      </c>
      <c r="C5" s="5" t="n">
        <v>29261942</v>
      </c>
      <c r="E5" s="5" t="n">
        <v>29261942</v>
      </c>
    </row>
    <row r="6" spans="1:6">
      <c r="A6" s="4" t="s">
        <v>421</v>
      </c>
      <c r="B6" s="9" t="n">
        <v>-0.21</v>
      </c>
      <c r="C6" s="9" t="n">
        <v>-0.21</v>
      </c>
      <c r="E6" s="9" t="n">
        <v>-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37"/>
    <col customWidth="1" max="5" min="5" width="37"/>
    <col customWidth="1" max="6" min="6" width="30"/>
    <col customWidth="1" max="7" min="7" width="21"/>
  </cols>
  <sheetData>
    <row r="1" spans="1:7">
      <c r="A1" s="1" t="s">
        <v>422</v>
      </c>
      <c r="B1" s="2" t="s">
        <v>423</v>
      </c>
      <c r="C1" s="2" t="s">
        <v>424</v>
      </c>
      <c r="D1" s="2" t="s">
        <v>304</v>
      </c>
      <c r="E1" s="2" t="s">
        <v>425</v>
      </c>
      <c r="F1" s="2" t="s">
        <v>426</v>
      </c>
      <c r="G1" s="2" t="s">
        <v>427</v>
      </c>
    </row>
    <row r="2" spans="1:7">
      <c r="A2" s="3" t="s">
        <v>428</v>
      </c>
    </row>
    <row r="3" spans="1:7">
      <c r="A3" s="4" t="s">
        <v>70</v>
      </c>
      <c r="B3" s="5" t="n">
        <v>500000000</v>
      </c>
      <c r="D3" s="5" t="n">
        <v>500000000</v>
      </c>
      <c r="E3" s="5" t="n">
        <v>0</v>
      </c>
      <c r="F3" s="5" t="n">
        <v>500000000</v>
      </c>
    </row>
    <row r="4" spans="1:7">
      <c r="A4" s="4" t="s">
        <v>66</v>
      </c>
      <c r="B4" s="5" t="n">
        <v>10000000</v>
      </c>
      <c r="D4" s="5" t="n">
        <v>10000000</v>
      </c>
      <c r="E4" s="5" t="n">
        <v>0</v>
      </c>
      <c r="F4" s="5" t="n">
        <v>10000000</v>
      </c>
    </row>
    <row r="5" spans="1:7">
      <c r="A5" s="4" t="s">
        <v>429</v>
      </c>
      <c r="B5" s="8" t="n">
        <v>0.001</v>
      </c>
      <c r="D5" s="8" t="n">
        <v>0.001</v>
      </c>
      <c r="E5" s="8" t="n">
        <v>0.001</v>
      </c>
      <c r="F5" s="8" t="n">
        <v>0.001</v>
      </c>
    </row>
    <row r="6" spans="1:7">
      <c r="A6" s="4" t="s">
        <v>430</v>
      </c>
      <c r="B6" s="8" t="n">
        <v>0.001</v>
      </c>
      <c r="D6" s="8" t="n">
        <v>0.001</v>
      </c>
      <c r="E6" s="8" t="n">
        <v>0.001</v>
      </c>
      <c r="F6" s="8" t="n">
        <v>0.001</v>
      </c>
    </row>
    <row r="7" spans="1:7">
      <c r="A7" s="4" t="s">
        <v>71</v>
      </c>
      <c r="B7" s="5" t="n">
        <v>29450034</v>
      </c>
      <c r="D7" s="5" t="n">
        <v>29450034</v>
      </c>
      <c r="E7" s="5" t="n">
        <v>0</v>
      </c>
    </row>
    <row r="8" spans="1:7">
      <c r="A8" s="4" t="s">
        <v>72</v>
      </c>
      <c r="B8" s="5" t="n">
        <v>29450034</v>
      </c>
      <c r="D8" s="5" t="n">
        <v>29450034</v>
      </c>
      <c r="E8" s="5" t="n">
        <v>0</v>
      </c>
    </row>
    <row r="9" spans="1:7">
      <c r="A9" s="4" t="s">
        <v>67</v>
      </c>
      <c r="B9" s="5" t="n">
        <v>0</v>
      </c>
      <c r="D9" s="5" t="n">
        <v>0</v>
      </c>
      <c r="E9" s="5" t="n">
        <v>0</v>
      </c>
    </row>
    <row r="10" spans="1:7">
      <c r="A10" s="4" t="s">
        <v>68</v>
      </c>
      <c r="B10" s="5" t="n">
        <v>0</v>
      </c>
      <c r="D10" s="5" t="n">
        <v>0</v>
      </c>
      <c r="E10" s="5" t="n">
        <v>0</v>
      </c>
    </row>
    <row r="11" spans="1:7">
      <c r="A11" s="4" t="s">
        <v>431</v>
      </c>
      <c r="C11" s="5" t="n">
        <v>4</v>
      </c>
    </row>
    <row r="12" spans="1:7">
      <c r="A12" s="4" t="s">
        <v>432</v>
      </c>
      <c r="B12" s="5" t="n">
        <v>1</v>
      </c>
    </row>
    <row r="13" spans="1:7">
      <c r="A13" s="4" t="s">
        <v>433</v>
      </c>
      <c r="E13" s="7" t="n">
        <v>122274007</v>
      </c>
    </row>
    <row r="14" spans="1:7">
      <c r="A14" s="4" t="s">
        <v>434</v>
      </c>
      <c r="B14" s="5" t="n">
        <v>7739092</v>
      </c>
      <c r="D14" s="5" t="n">
        <v>7739092</v>
      </c>
    </row>
    <row r="15" spans="1:7">
      <c r="A15" s="4" t="s">
        <v>435</v>
      </c>
      <c r="B15" s="9" t="n">
        <v>12.6</v>
      </c>
      <c r="D15" s="9" t="n">
        <v>12.6</v>
      </c>
    </row>
    <row r="16" spans="1:7">
      <c r="A16" s="4" t="s">
        <v>436</v>
      </c>
    </row>
    <row r="17" spans="1:7">
      <c r="A17" s="3" t="s">
        <v>428</v>
      </c>
    </row>
    <row r="18" spans="1:7">
      <c r="A18" s="4" t="s">
        <v>434</v>
      </c>
      <c r="F18" s="5" t="n">
        <v>429948</v>
      </c>
    </row>
    <row r="19" spans="1:7">
      <c r="A19" s="4" t="s">
        <v>435</v>
      </c>
      <c r="F19" s="9" t="n">
        <v>12.6</v>
      </c>
    </row>
    <row r="20" spans="1:7">
      <c r="A20" s="4" t="s">
        <v>437</v>
      </c>
    </row>
    <row r="21" spans="1:7">
      <c r="A21" s="3" t="s">
        <v>428</v>
      </c>
    </row>
    <row r="22" spans="1:7">
      <c r="A22" s="4" t="s">
        <v>434</v>
      </c>
      <c r="E22" s="5" t="n">
        <v>101119</v>
      </c>
    </row>
    <row r="23" spans="1:7">
      <c r="A23" s="4" t="s">
        <v>435</v>
      </c>
      <c r="E23" s="9" t="n">
        <v>12.6</v>
      </c>
    </row>
    <row r="24" spans="1:7">
      <c r="A24" s="4" t="s">
        <v>59</v>
      </c>
    </row>
    <row r="25" spans="1:7">
      <c r="A25" s="3" t="s">
        <v>428</v>
      </c>
    </row>
    <row r="26" spans="1:7">
      <c r="A26" s="4" t="s">
        <v>438</v>
      </c>
      <c r="B26" s="7" t="n">
        <v>3600000</v>
      </c>
      <c r="D26" s="7" t="n">
        <v>3600000</v>
      </c>
    </row>
    <row r="27" spans="1:7">
      <c r="A27" s="4" t="s">
        <v>433</v>
      </c>
      <c r="C27" s="7" t="n">
        <v>54923430</v>
      </c>
      <c r="E27" s="7" t="n">
        <v>53518463</v>
      </c>
      <c r="G27" s="7" t="n">
        <v>53518463</v>
      </c>
    </row>
    <row r="28" spans="1:7">
      <c r="A28" s="4" t="s">
        <v>439</v>
      </c>
      <c r="D28" s="4" t="s">
        <v>440</v>
      </c>
    </row>
    <row r="29" spans="1:7">
      <c r="A29" s="4" t="s">
        <v>441</v>
      </c>
      <c r="D29" s="4" t="s">
        <v>442</v>
      </c>
    </row>
    <row r="30" spans="1:7">
      <c r="A30" s="4" t="s">
        <v>443</v>
      </c>
      <c r="D30" s="5" t="n">
        <v>18</v>
      </c>
    </row>
    <row r="31" spans="1:7">
      <c r="A31" s="4" t="s">
        <v>444</v>
      </c>
      <c r="B31" s="5" t="n">
        <v>0</v>
      </c>
      <c r="D31" s="5" t="n">
        <v>0</v>
      </c>
    </row>
    <row r="32" spans="1:7">
      <c r="A32" s="4" t="s">
        <v>434</v>
      </c>
      <c r="F32" s="5" t="n">
        <v>221766</v>
      </c>
    </row>
    <row r="33" spans="1:7">
      <c r="A33" s="4" t="s">
        <v>435</v>
      </c>
      <c r="F33" s="9" t="n">
        <v>15.3</v>
      </c>
    </row>
    <row r="34" spans="1:7">
      <c r="A34" s="4" t="s">
        <v>60</v>
      </c>
    </row>
    <row r="35" spans="1:7">
      <c r="A35" s="3" t="s">
        <v>428</v>
      </c>
    </row>
    <row r="36" spans="1:7">
      <c r="A36" s="4" t="s">
        <v>433</v>
      </c>
      <c r="E36" s="5" t="n">
        <v>68755544</v>
      </c>
    </row>
    <row r="37" spans="1:7">
      <c r="A37" s="4" t="s">
        <v>443</v>
      </c>
      <c r="D37" s="5" t="n">
        <v>18</v>
      </c>
    </row>
    <row r="38" spans="1:7">
      <c r="A38" s="4" t="s">
        <v>445</v>
      </c>
    </row>
    <row r="39" spans="1:7">
      <c r="A39" s="3" t="s">
        <v>428</v>
      </c>
    </row>
    <row r="40" spans="1:7">
      <c r="A40" s="4" t="s">
        <v>446</v>
      </c>
      <c r="E40" s="5" t="n">
        <v>46911300</v>
      </c>
    </row>
    <row r="41" spans="1:7">
      <c r="A41" s="4" t="s">
        <v>447</v>
      </c>
      <c r="E41" s="5" t="n">
        <v>26718910</v>
      </c>
    </row>
    <row r="42" spans="1:7">
      <c r="A42" s="4" t="s">
        <v>448</v>
      </c>
      <c r="E42" s="5" t="n">
        <v>73630210</v>
      </c>
    </row>
    <row r="43" spans="1:7">
      <c r="A43" s="4" t="s">
        <v>448</v>
      </c>
      <c r="E43" s="7" t="n">
        <v>73630210</v>
      </c>
    </row>
    <row r="44" spans="1:7">
      <c r="A44" s="4" t="s">
        <v>120</v>
      </c>
    </row>
    <row r="45" spans="1:7">
      <c r="A45" s="3" t="s">
        <v>428</v>
      </c>
    </row>
    <row r="46" spans="1:7">
      <c r="A46" s="4" t="s">
        <v>72</v>
      </c>
      <c r="B46" s="5" t="n">
        <v>29450034</v>
      </c>
      <c r="D46" s="5" t="n">
        <v>29450034</v>
      </c>
    </row>
    <row r="47" spans="1:7">
      <c r="A47" s="4" t="s">
        <v>449</v>
      </c>
      <c r="B47" s="5" t="n">
        <v>23470034</v>
      </c>
    </row>
    <row r="48" spans="1:7">
      <c r="A48" s="4" t="s">
        <v>450</v>
      </c>
      <c r="C48" s="7" t="n">
        <v>3629092</v>
      </c>
    </row>
    <row r="49" spans="1:7">
      <c r="A49" s="4" t="s">
        <v>434</v>
      </c>
      <c r="B49" s="5" t="n">
        <v>35452084</v>
      </c>
      <c r="D49" s="5" t="n">
        <v>35452084</v>
      </c>
    </row>
    <row r="50" spans="1:7">
      <c r="A50" s="4" t="s">
        <v>435</v>
      </c>
      <c r="B50" s="9" t="n">
        <v>1.25</v>
      </c>
      <c r="D50" s="9" t="n">
        <v>1.25</v>
      </c>
    </row>
    <row r="51" spans="1:7">
      <c r="A51" s="4" t="s">
        <v>451</v>
      </c>
    </row>
    <row r="52" spans="1:7">
      <c r="A52" s="3" t="s">
        <v>428</v>
      </c>
    </row>
    <row r="53" spans="1:7">
      <c r="A53" s="4" t="s">
        <v>434</v>
      </c>
      <c r="F53" s="5" t="n">
        <v>2724549</v>
      </c>
    </row>
    <row r="54" spans="1:7">
      <c r="A54" s="4" t="s">
        <v>435</v>
      </c>
      <c r="F54" s="9" t="n">
        <v>12.6</v>
      </c>
    </row>
    <row r="55" spans="1:7">
      <c r="A55" s="4" t="s">
        <v>452</v>
      </c>
    </row>
    <row r="56" spans="1:7">
      <c r="A56" s="3" t="s">
        <v>428</v>
      </c>
    </row>
    <row r="57" spans="1:7">
      <c r="A57" s="4" t="s">
        <v>434</v>
      </c>
      <c r="B57" s="5" t="n">
        <v>2724549</v>
      </c>
      <c r="D57" s="5" t="n">
        <v>2724549</v>
      </c>
    </row>
    <row r="58" spans="1:7">
      <c r="A58" s="4" t="s">
        <v>435</v>
      </c>
      <c r="B58" s="9" t="n">
        <v>0.7</v>
      </c>
      <c r="D58" s="9" t="n">
        <v>0.7</v>
      </c>
    </row>
    <row r="59" spans="1:7">
      <c r="A59" s="4" t="s">
        <v>453</v>
      </c>
    </row>
    <row r="60" spans="1:7">
      <c r="A60" s="3" t="s">
        <v>428</v>
      </c>
    </row>
    <row r="61" spans="1:7">
      <c r="A61" s="4" t="s">
        <v>434</v>
      </c>
      <c r="B61" s="5" t="n">
        <v>72000</v>
      </c>
      <c r="D61" s="5" t="n">
        <v>72000</v>
      </c>
    </row>
    <row r="62" spans="1:7">
      <c r="A62" s="4" t="s">
        <v>435</v>
      </c>
      <c r="B62" s="9" t="n">
        <v>1.25</v>
      </c>
      <c r="D62" s="9" t="n">
        <v>1.25</v>
      </c>
    </row>
    <row r="63" spans="1:7">
      <c r="A63" s="4" t="s">
        <v>454</v>
      </c>
    </row>
    <row r="64" spans="1:7">
      <c r="A64" s="3" t="s">
        <v>428</v>
      </c>
    </row>
    <row r="65" spans="1:7">
      <c r="A65" s="4" t="s">
        <v>449</v>
      </c>
      <c r="B65" s="5" t="n">
        <v>1345230</v>
      </c>
      <c r="D65" s="5" t="n">
        <v>1345230</v>
      </c>
    </row>
    <row r="66" spans="1:7">
      <c r="A66" s="4" t="s">
        <v>455</v>
      </c>
      <c r="D66" s="5" t="n">
        <v>2141748</v>
      </c>
    </row>
    <row r="67" spans="1:7">
      <c r="A67" s="4" t="s">
        <v>456</v>
      </c>
      <c r="B67" s="7" t="n">
        <v>15</v>
      </c>
      <c r="D67" s="7" t="n">
        <v>15</v>
      </c>
    </row>
    <row r="68" spans="1:7">
      <c r="A68" s="4" t="s">
        <v>457</v>
      </c>
    </row>
    <row r="69" spans="1:7">
      <c r="A69" s="3" t="s">
        <v>428</v>
      </c>
    </row>
    <row r="70" spans="1:7">
      <c r="A70" s="4" t="s">
        <v>449</v>
      </c>
      <c r="B70" s="5" t="n">
        <v>12099280</v>
      </c>
    </row>
    <row r="71" spans="1:7">
      <c r="A71" s="4" t="s">
        <v>458</v>
      </c>
    </row>
    <row r="72" spans="1:7">
      <c r="A72" s="3" t="s">
        <v>428</v>
      </c>
    </row>
    <row r="73" spans="1:7">
      <c r="A73" s="4" t="s">
        <v>449</v>
      </c>
      <c r="B73" s="5" t="n">
        <v>4181856</v>
      </c>
    </row>
    <row r="74" spans="1:7">
      <c r="A74" s="4" t="s">
        <v>459</v>
      </c>
      <c r="B74" s="5" t="n">
        <v>241939</v>
      </c>
      <c r="D74" s="5" t="n">
        <v>241939</v>
      </c>
    </row>
    <row r="75" spans="1:7">
      <c r="A75" s="4" t="s">
        <v>460</v>
      </c>
    </row>
    <row r="76" spans="1:7">
      <c r="A76" s="3" t="s">
        <v>428</v>
      </c>
    </row>
    <row r="77" spans="1:7">
      <c r="A77" s="4" t="s">
        <v>449</v>
      </c>
      <c r="B77" s="5" t="n">
        <v>5843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4" t="s">
        <v>96</v>
      </c>
      <c r="B3" s="7" t="n">
        <v>-17782098</v>
      </c>
      <c r="C3" s="7" t="n">
        <v>-11574016</v>
      </c>
      <c r="D3" s="7" t="n">
        <v>-27225631</v>
      </c>
      <c r="E3" s="7" t="n">
        <v>-17930942</v>
      </c>
    </row>
    <row r="4" spans="1:5">
      <c r="A4" s="3" t="s">
        <v>104</v>
      </c>
    </row>
    <row r="5" spans="1:5">
      <c r="A5" s="4" t="s">
        <v>105</v>
      </c>
      <c r="B5" s="5" t="n">
        <v>61680</v>
      </c>
      <c r="C5" s="5" t="n">
        <v>-54682</v>
      </c>
      <c r="D5" s="5" t="n">
        <v>-52649</v>
      </c>
      <c r="E5" s="5" t="n">
        <v>-40915</v>
      </c>
    </row>
    <row r="6" spans="1:5">
      <c r="A6" s="4" t="s">
        <v>106</v>
      </c>
      <c r="B6" s="5" t="n">
        <v>11025</v>
      </c>
      <c r="D6" s="5" t="n">
        <v>11025</v>
      </c>
    </row>
    <row r="7" spans="1:5">
      <c r="A7" s="4" t="s">
        <v>107</v>
      </c>
      <c r="B7" s="5" t="n">
        <v>28083</v>
      </c>
      <c r="D7" s="5" t="n">
        <v>3151</v>
      </c>
    </row>
    <row r="8" spans="1:5">
      <c r="A8" s="4" t="s">
        <v>108</v>
      </c>
      <c r="B8" s="5" t="n">
        <v>100788</v>
      </c>
      <c r="C8" s="5" t="n">
        <v>-54682</v>
      </c>
      <c r="D8" s="5" t="n">
        <v>-38473</v>
      </c>
      <c r="E8" s="5" t="n">
        <v>-40915</v>
      </c>
    </row>
    <row r="9" spans="1:5">
      <c r="A9" s="4" t="s">
        <v>109</v>
      </c>
      <c r="B9" s="5" t="n">
        <v>-17681310</v>
      </c>
      <c r="C9" s="5" t="n">
        <v>-11628698</v>
      </c>
      <c r="D9" s="5" t="n">
        <v>-27264104</v>
      </c>
      <c r="E9" s="5" t="n">
        <v>-17971857</v>
      </c>
    </row>
    <row r="10" spans="1:5">
      <c r="A10" s="4" t="s">
        <v>110</v>
      </c>
      <c r="C10" s="5" t="n">
        <v>-3399</v>
      </c>
      <c r="D10" s="5" t="n">
        <v>5085</v>
      </c>
      <c r="E10" s="5" t="n">
        <v>4535</v>
      </c>
    </row>
    <row r="11" spans="1:5">
      <c r="A11" s="4" t="s">
        <v>111</v>
      </c>
      <c r="B11" s="5" t="n">
        <v>-17681310</v>
      </c>
      <c r="C11" s="5" t="n">
        <v>-11625299</v>
      </c>
      <c r="D11" s="5" t="n">
        <v>-27269189</v>
      </c>
      <c r="E11" s="5" t="n">
        <v>-17976392</v>
      </c>
    </row>
    <row r="12" spans="1:5">
      <c r="A12" s="4" t="s">
        <v>101</v>
      </c>
    </row>
    <row r="13" spans="1:5">
      <c r="A13" s="4" t="s">
        <v>96</v>
      </c>
      <c r="D13" s="5" t="n">
        <v>-21063332</v>
      </c>
    </row>
    <row r="14" spans="1:5">
      <c r="A14" s="3" t="s">
        <v>104</v>
      </c>
    </row>
    <row r="15" spans="1:5">
      <c r="A15" s="4" t="s">
        <v>111</v>
      </c>
      <c r="B15" s="5" t="n">
        <v>-11530087</v>
      </c>
      <c r="C15" s="7" t="n">
        <v>-11625299</v>
      </c>
      <c r="D15" s="5" t="n">
        <v>-21118056</v>
      </c>
      <c r="E15" s="7" t="n">
        <v>-17976392</v>
      </c>
    </row>
    <row r="16" spans="1:5">
      <c r="A16" s="4" t="s">
        <v>102</v>
      </c>
    </row>
    <row r="17" spans="1:5">
      <c r="A17" s="4" t="s">
        <v>96</v>
      </c>
      <c r="D17" s="5" t="n">
        <v>-6162299</v>
      </c>
    </row>
    <row r="18" spans="1:5">
      <c r="A18" s="3" t="s">
        <v>104</v>
      </c>
    </row>
    <row r="19" spans="1:5">
      <c r="A19" s="4" t="s">
        <v>111</v>
      </c>
      <c r="B19" s="7" t="n">
        <v>-6151223</v>
      </c>
      <c r="D19" s="7" t="n">
        <v>-6151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61</v>
      </c>
      <c r="B1" s="2" t="s">
        <v>1</v>
      </c>
      <c r="C1" s="2" t="s">
        <v>387</v>
      </c>
    </row>
    <row r="2" spans="1:3">
      <c r="B2" s="2" t="s">
        <v>2</v>
      </c>
      <c r="C2" s="2" t="s">
        <v>25</v>
      </c>
    </row>
    <row r="3" spans="1:3">
      <c r="A3" s="3" t="s">
        <v>238</v>
      </c>
    </row>
    <row r="4" spans="1:3">
      <c r="A4" s="4" t="s">
        <v>462</v>
      </c>
      <c r="B4" s="7" t="n">
        <v>0</v>
      </c>
    </row>
    <row r="5" spans="1:3">
      <c r="A5" s="4" t="s">
        <v>463</v>
      </c>
      <c r="B5" s="5" t="n">
        <v>0</v>
      </c>
    </row>
    <row r="6" spans="1:3">
      <c r="A6" s="4" t="s">
        <v>464</v>
      </c>
      <c r="B6" s="7" t="n">
        <v>0</v>
      </c>
    </row>
    <row r="7" spans="1:3">
      <c r="A7" s="4" t="s">
        <v>465</v>
      </c>
      <c r="B7" s="4" t="s">
        <v>466</v>
      </c>
      <c r="C7" s="4" t="s">
        <v>467</v>
      </c>
    </row>
    <row r="8" spans="1:3">
      <c r="A8" s="4" t="s">
        <v>468</v>
      </c>
      <c r="B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69</v>
      </c>
      <c r="B1" s="2" t="s">
        <v>1</v>
      </c>
      <c r="C1" s="2" t="s">
        <v>387</v>
      </c>
    </row>
    <row r="2" spans="1:3">
      <c r="B2" s="2" t="s">
        <v>2</v>
      </c>
      <c r="C2" s="2" t="s">
        <v>25</v>
      </c>
    </row>
    <row r="3" spans="1:3">
      <c r="A3" s="3" t="s">
        <v>470</v>
      </c>
    </row>
    <row r="4" spans="1:3">
      <c r="A4" s="4" t="s">
        <v>471</v>
      </c>
      <c r="B4" s="7" t="n">
        <v>89698655</v>
      </c>
      <c r="C4" s="7" t="n">
        <v>2061836</v>
      </c>
    </row>
    <row r="5" spans="1:3">
      <c r="A5" s="4" t="s">
        <v>434</v>
      </c>
      <c r="B5" s="5" t="n">
        <v>7739092</v>
      </c>
    </row>
    <row r="6" spans="1:3">
      <c r="A6" s="4" t="s">
        <v>472</v>
      </c>
      <c r="B6" s="9" t="n">
        <v>12.6</v>
      </c>
    </row>
    <row r="7" spans="1:3">
      <c r="A7" s="4" t="s">
        <v>473</v>
      </c>
    </row>
    <row r="8" spans="1:3">
      <c r="A8" s="3" t="s">
        <v>470</v>
      </c>
    </row>
    <row r="9" spans="1:3">
      <c r="A9" s="4" t="s">
        <v>471</v>
      </c>
      <c r="B9" s="7" t="n">
        <v>199656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s>
  <sheetData>
    <row r="1" spans="1:4">
      <c r="A1" s="1" t="s">
        <v>474</v>
      </c>
      <c r="B1" s="2" t="s">
        <v>304</v>
      </c>
      <c r="C1" s="2" t="s">
        <v>475</v>
      </c>
      <c r="D1" s="2" t="s">
        <v>304</v>
      </c>
    </row>
    <row r="2" spans="1:4">
      <c r="A2" s="3" t="s">
        <v>476</v>
      </c>
    </row>
    <row r="3" spans="1:4">
      <c r="A3" s="4" t="s">
        <v>477</v>
      </c>
      <c r="D3" s="4" t="s">
        <v>478</v>
      </c>
    </row>
    <row r="4" spans="1:4">
      <c r="A4" s="4" t="s">
        <v>479</v>
      </c>
      <c r="C4" s="10" t="n">
        <v>0.2</v>
      </c>
      <c r="D4" s="10" t="n">
        <v>0.2</v>
      </c>
    </row>
    <row r="5" spans="1:4">
      <c r="A5" s="4" t="s">
        <v>480</v>
      </c>
    </row>
    <row r="6" spans="1:4">
      <c r="A6" s="3" t="s">
        <v>476</v>
      </c>
    </row>
    <row r="7" spans="1:4">
      <c r="A7" s="4" t="s">
        <v>481</v>
      </c>
      <c r="C7" s="11" t="n">
        <v>2.7</v>
      </c>
      <c r="D7" s="11" t="n">
        <v>2.8</v>
      </c>
    </row>
    <row r="8" spans="1:4">
      <c r="A8" s="4" t="s">
        <v>482</v>
      </c>
    </row>
    <row r="9" spans="1:4">
      <c r="A9" s="3" t="s">
        <v>476</v>
      </c>
    </row>
    <row r="10" spans="1:4">
      <c r="A10" s="4" t="s">
        <v>481</v>
      </c>
      <c r="C10" s="11" t="n">
        <v>2.3</v>
      </c>
      <c r="D10" s="11" t="n">
        <v>2.4</v>
      </c>
    </row>
    <row r="11" spans="1:4">
      <c r="A11" s="4" t="s">
        <v>483</v>
      </c>
    </row>
    <row r="12" spans="1:4">
      <c r="A12" s="3" t="s">
        <v>476</v>
      </c>
    </row>
    <row r="13" spans="1:4">
      <c r="A13" s="4" t="s">
        <v>481</v>
      </c>
      <c r="C13" s="11" t="n">
        <v>0.2</v>
      </c>
      <c r="D13" s="11" t="n">
        <v>0.2</v>
      </c>
    </row>
    <row r="14" spans="1:4">
      <c r="A14" s="4" t="s">
        <v>120</v>
      </c>
    </row>
    <row r="15" spans="1:4">
      <c r="A15" s="3" t="s">
        <v>476</v>
      </c>
    </row>
    <row r="16" spans="1:4">
      <c r="A16" s="4" t="s">
        <v>484</v>
      </c>
      <c r="B16" s="5" t="n">
        <v>23470034</v>
      </c>
    </row>
    <row r="17" spans="1:4">
      <c r="A17" s="4" t="s">
        <v>485</v>
      </c>
      <c r="B17" s="10" t="n">
        <v>7.8</v>
      </c>
      <c r="C17" s="11" t="n">
        <v>7.8</v>
      </c>
      <c r="D17" s="11" t="n">
        <v>7.8</v>
      </c>
    </row>
    <row r="18" spans="1:4">
      <c r="A18" s="4" t="s">
        <v>486</v>
      </c>
    </row>
    <row r="19" spans="1:4">
      <c r="A19" s="3" t="s">
        <v>476</v>
      </c>
    </row>
    <row r="20" spans="1:4">
      <c r="A20" s="4" t="s">
        <v>485</v>
      </c>
      <c r="B20" s="11" t="n">
        <v>3.8</v>
      </c>
      <c r="C20" s="11" t="n">
        <v>3.8</v>
      </c>
      <c r="D20" s="11" t="n">
        <v>3.8</v>
      </c>
    </row>
    <row r="21" spans="1:4">
      <c r="A21" s="4" t="s">
        <v>487</v>
      </c>
    </row>
    <row r="22" spans="1:4">
      <c r="A22" s="3" t="s">
        <v>476</v>
      </c>
    </row>
    <row r="23" spans="1:4">
      <c r="A23" s="4" t="s">
        <v>485</v>
      </c>
      <c r="B23" s="11" t="n">
        <v>0.3</v>
      </c>
      <c r="C23" s="11" t="n">
        <v>0.3</v>
      </c>
      <c r="D23" s="11" t="n">
        <v>0.3</v>
      </c>
    </row>
    <row r="24" spans="1:4">
      <c r="A24" s="4" t="s">
        <v>488</v>
      </c>
    </row>
    <row r="25" spans="1:4">
      <c r="A25" s="3" t="s">
        <v>476</v>
      </c>
    </row>
    <row r="26" spans="1:4">
      <c r="A26" s="4" t="s">
        <v>485</v>
      </c>
      <c r="B26" s="10" t="n">
        <v>3.7</v>
      </c>
      <c r="C26" s="10" t="n">
        <v>3.7</v>
      </c>
      <c r="D26" s="10" t="n">
        <v>3.7</v>
      </c>
    </row>
    <row r="27" spans="1:4">
      <c r="A27" s="4" t="s">
        <v>489</v>
      </c>
    </row>
    <row r="28" spans="1:4">
      <c r="A28" s="3" t="s">
        <v>476</v>
      </c>
    </row>
    <row r="29" spans="1:4">
      <c r="A29" s="4" t="s">
        <v>490</v>
      </c>
      <c r="D29" s="5" t="n">
        <v>19447218</v>
      </c>
    </row>
    <row r="30" spans="1:4">
      <c r="A30" s="4" t="s">
        <v>491</v>
      </c>
      <c r="D30" s="5" t="n">
        <v>110354</v>
      </c>
    </row>
    <row r="31" spans="1:4">
      <c r="A31" s="4" t="s">
        <v>492</v>
      </c>
      <c r="B31" s="7" t="n">
        <v>15</v>
      </c>
      <c r="C31" s="7" t="n">
        <v>15</v>
      </c>
      <c r="D31" s="7" t="n">
        <v>15</v>
      </c>
    </row>
    <row r="32" spans="1:4">
      <c r="A32" s="4" t="s">
        <v>493</v>
      </c>
    </row>
    <row r="33" spans="1:4">
      <c r="A33" s="3" t="s">
        <v>476</v>
      </c>
    </row>
    <row r="34" spans="1:4">
      <c r="A34" s="4" t="s">
        <v>484</v>
      </c>
      <c r="B34" s="5" t="n">
        <v>1345230</v>
      </c>
      <c r="D34" s="5" t="n">
        <v>1345230</v>
      </c>
    </row>
    <row r="35" spans="1:4">
      <c r="A35" s="4" t="s">
        <v>494</v>
      </c>
      <c r="D35" s="5" t="n">
        <v>2141748</v>
      </c>
    </row>
    <row r="36" spans="1:4">
      <c r="A36" s="4" t="s">
        <v>492</v>
      </c>
      <c r="B36" s="7" t="n">
        <v>15</v>
      </c>
      <c r="C36" s="7" t="n">
        <v>15</v>
      </c>
      <c r="D36" s="7" t="n">
        <v>15</v>
      </c>
    </row>
    <row r="37" spans="1:4">
      <c r="A37" s="4" t="s">
        <v>495</v>
      </c>
    </row>
    <row r="38" spans="1:4">
      <c r="A38" s="3" t="s">
        <v>476</v>
      </c>
    </row>
    <row r="39" spans="1:4">
      <c r="A39" s="4" t="s">
        <v>484</v>
      </c>
      <c r="D39" s="5" t="n">
        <v>62765605</v>
      </c>
    </row>
    <row r="40" spans="1:4">
      <c r="A40" s="4" t="s">
        <v>485</v>
      </c>
      <c r="B40" s="10" t="n">
        <v>2.8</v>
      </c>
      <c r="C40" s="10" t="n">
        <v>2.8</v>
      </c>
      <c r="D40" s="10" t="n">
        <v>2.8</v>
      </c>
    </row>
    <row r="41" spans="1:4">
      <c r="A41" s="4" t="s">
        <v>496</v>
      </c>
    </row>
    <row r="42" spans="1:4">
      <c r="A42" s="3" t="s">
        <v>476</v>
      </c>
    </row>
    <row r="43" spans="1:4">
      <c r="A43" s="4" t="s">
        <v>485</v>
      </c>
      <c r="B43" s="11" t="n">
        <v>1.2</v>
      </c>
      <c r="C43" s="11" t="n">
        <v>1.2</v>
      </c>
      <c r="D43" s="11" t="n">
        <v>1.2</v>
      </c>
    </row>
    <row r="44" spans="1:4">
      <c r="A44" s="4" t="s">
        <v>497</v>
      </c>
    </row>
    <row r="45" spans="1:4">
      <c r="A45" s="3" t="s">
        <v>476</v>
      </c>
    </row>
    <row r="46" spans="1:4">
      <c r="A46" s="4" t="s">
        <v>485</v>
      </c>
      <c r="B46" s="11" t="n">
        <v>0.2</v>
      </c>
      <c r="C46" s="11" t="n">
        <v>0.2</v>
      </c>
      <c r="D46" s="11" t="n">
        <v>0.2</v>
      </c>
    </row>
    <row r="47" spans="1:4">
      <c r="A47" s="4" t="s">
        <v>498</v>
      </c>
    </row>
    <row r="48" spans="1:4">
      <c r="A48" s="3" t="s">
        <v>476</v>
      </c>
    </row>
    <row r="49" spans="1:4">
      <c r="A49" s="4" t="s">
        <v>485</v>
      </c>
      <c r="B49" s="10" t="n">
        <v>1.5</v>
      </c>
      <c r="C49" s="10" t="n">
        <v>1.5</v>
      </c>
      <c r="D49" s="10" t="n">
        <v>1.5</v>
      </c>
    </row>
    <row r="50" spans="1:4">
      <c r="A50" s="4" t="s">
        <v>499</v>
      </c>
    </row>
    <row r="51" spans="1:4">
      <c r="A51" s="3" t="s">
        <v>476</v>
      </c>
    </row>
    <row r="52" spans="1:4">
      <c r="A52" s="4" t="s">
        <v>500</v>
      </c>
      <c r="D52" s="4" t="s">
        <v>501</v>
      </c>
    </row>
    <row r="53" spans="1:4">
      <c r="A53" s="4" t="s">
        <v>502</v>
      </c>
    </row>
    <row r="54" spans="1:4">
      <c r="A54" s="3" t="s">
        <v>476</v>
      </c>
    </row>
    <row r="55" spans="1:4">
      <c r="A55" s="4" t="s">
        <v>503</v>
      </c>
      <c r="D55" s="5" t="n">
        <v>1157138</v>
      </c>
    </row>
    <row r="56" spans="1:4">
      <c r="A56" s="4" t="s">
        <v>504</v>
      </c>
    </row>
    <row r="57" spans="1:4">
      <c r="A57" s="3" t="s">
        <v>476</v>
      </c>
    </row>
    <row r="58" spans="1:4">
      <c r="A58" s="4" t="s">
        <v>500</v>
      </c>
      <c r="D58" s="4" t="s">
        <v>501</v>
      </c>
    </row>
    <row r="59" spans="1:4">
      <c r="A59" s="4" t="s">
        <v>503</v>
      </c>
      <c r="D59" s="5" t="n">
        <v>188092</v>
      </c>
    </row>
    <row r="60" spans="1:4">
      <c r="A60" s="4" t="s">
        <v>505</v>
      </c>
    </row>
    <row r="61" spans="1:4">
      <c r="A61" s="3" t="s">
        <v>476</v>
      </c>
    </row>
    <row r="62" spans="1:4">
      <c r="A62" s="4" t="s">
        <v>500</v>
      </c>
      <c r="D62" s="4" t="s">
        <v>506</v>
      </c>
    </row>
    <row r="63" spans="1:4">
      <c r="A63" s="4" t="s">
        <v>503</v>
      </c>
      <c r="D63" s="5" t="n">
        <v>228954</v>
      </c>
    </row>
    <row r="64" spans="1:4">
      <c r="A64" s="4" t="s">
        <v>507</v>
      </c>
    </row>
    <row r="65" spans="1:4">
      <c r="A65" s="3" t="s">
        <v>476</v>
      </c>
    </row>
    <row r="66" spans="1:4">
      <c r="A66" s="4" t="s">
        <v>500</v>
      </c>
      <c r="D66" s="4" t="s">
        <v>501</v>
      </c>
    </row>
    <row r="67" spans="1:4">
      <c r="A67" s="4" t="s">
        <v>503</v>
      </c>
      <c r="D67" s="5" t="n">
        <v>19127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508</v>
      </c>
      <c r="B1" s="2" t="s">
        <v>1</v>
      </c>
    </row>
    <row r="2" spans="1:2">
      <c r="B2" s="2" t="s">
        <v>2</v>
      </c>
    </row>
    <row r="3" spans="1:2">
      <c r="A3" s="4" t="s">
        <v>509</v>
      </c>
    </row>
    <row r="4" spans="1:2">
      <c r="A4" s="3" t="s">
        <v>510</v>
      </c>
    </row>
    <row r="5" spans="1:2">
      <c r="A5" s="4" t="s">
        <v>511</v>
      </c>
      <c r="B5" s="4" t="s">
        <v>381</v>
      </c>
    </row>
    <row r="6" spans="1:2">
      <c r="A6" s="4" t="s">
        <v>512</v>
      </c>
      <c r="B6" s="4" t="s">
        <v>513</v>
      </c>
    </row>
    <row r="7" spans="1:2">
      <c r="A7" s="4" t="s">
        <v>514</v>
      </c>
      <c r="B7" s="4" t="s">
        <v>515</v>
      </c>
    </row>
    <row r="8" spans="1:2">
      <c r="A8" s="4" t="s">
        <v>516</v>
      </c>
      <c r="B8" s="4" t="s">
        <v>517</v>
      </c>
    </row>
    <row r="9" spans="1:2">
      <c r="A9" s="4" t="s">
        <v>518</v>
      </c>
    </row>
    <row r="10" spans="1:2">
      <c r="A10" s="3" t="s">
        <v>510</v>
      </c>
    </row>
    <row r="11" spans="1:2">
      <c r="A11" s="4" t="s">
        <v>511</v>
      </c>
      <c r="B11" s="4" t="s">
        <v>381</v>
      </c>
    </row>
    <row r="12" spans="1:2">
      <c r="A12" s="4" t="s">
        <v>512</v>
      </c>
      <c r="B12" s="4" t="s">
        <v>519</v>
      </c>
    </row>
    <row r="13" spans="1:2">
      <c r="A13" s="4" t="s">
        <v>514</v>
      </c>
      <c r="B13" s="4" t="s">
        <v>520</v>
      </c>
    </row>
    <row r="14" spans="1:2">
      <c r="A14" s="4" t="s">
        <v>516</v>
      </c>
      <c r="B14"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22</v>
      </c>
      <c r="B1" s="2" t="s">
        <v>1</v>
      </c>
    </row>
    <row r="2" spans="1:2">
      <c r="B2" s="2" t="s">
        <v>523</v>
      </c>
    </row>
    <row r="3" spans="1:2">
      <c r="A3" s="3" t="s">
        <v>524</v>
      </c>
    </row>
    <row r="4" spans="1:2">
      <c r="A4" s="4" t="s">
        <v>525</v>
      </c>
      <c r="B4" s="4" t="s">
        <v>526</v>
      </c>
    </row>
    <row r="5" spans="1:2">
      <c r="A5" s="4" t="s">
        <v>527</v>
      </c>
      <c r="B5" s="5" t="n">
        <v>4</v>
      </c>
    </row>
    <row r="6" spans="1:2">
      <c r="A6" s="4" t="s">
        <v>528</v>
      </c>
      <c r="B6"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29</v>
      </c>
      <c r="B1" s="2" t="s">
        <v>78</v>
      </c>
      <c r="C1" s="2" t="s">
        <v>1</v>
      </c>
    </row>
    <row r="2" spans="1:3">
      <c r="B2" s="2" t="s">
        <v>2</v>
      </c>
      <c r="C2" s="2" t="s">
        <v>2</v>
      </c>
    </row>
    <row r="3" spans="1:3">
      <c r="A3" s="3" t="s">
        <v>530</v>
      </c>
    </row>
    <row r="4" spans="1:3">
      <c r="A4" s="4" t="s">
        <v>531</v>
      </c>
      <c r="B4" s="7" t="n">
        <v>125102</v>
      </c>
      <c r="C4" s="7" t="n">
        <v>247920</v>
      </c>
    </row>
    <row r="5" spans="1:3">
      <c r="A5" s="4" t="s">
        <v>532</v>
      </c>
    </row>
    <row r="6" spans="1:3">
      <c r="A6" s="3" t="s">
        <v>530</v>
      </c>
    </row>
    <row r="7" spans="1:3">
      <c r="A7" s="4" t="s">
        <v>533</v>
      </c>
      <c r="C7"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9"/>
    <col customWidth="1" max="5" min="5" width="25"/>
    <col customWidth="1" max="6" min="6" width="63"/>
    <col customWidth="1" max="7" min="7" width="25"/>
    <col customWidth="1" max="8" min="8" width="63"/>
    <col customWidth="1" max="9" min="9" width="13"/>
    <col customWidth="1" max="10" min="10" width="46"/>
    <col customWidth="1" max="11" min="11" width="13"/>
    <col customWidth="1" max="12" min="12" width="51"/>
    <col customWidth="1" max="13" min="13" width="51"/>
    <col customWidth="1" max="14" min="14" width="46"/>
    <col customWidth="1" max="15" min="15" width="37"/>
    <col customWidth="1" max="16" min="16" width="37"/>
    <col customWidth="1" max="17" min="17" width="25"/>
    <col customWidth="1" max="18" min="18" width="30"/>
    <col customWidth="1" max="19" min="19" width="27"/>
    <col customWidth="1" max="20" min="20" width="65"/>
    <col customWidth="1" max="21" min="21" width="65"/>
    <col customWidth="1" max="22" min="22" width="60"/>
    <col customWidth="1" max="23" min="23" width="20"/>
    <col customWidth="1" max="24" min="24" width="39"/>
    <col customWidth="1" max="25" min="25" width="70"/>
    <col customWidth="1" max="26" min="26" width="80"/>
    <col customWidth="1" max="27" min="27" width="80"/>
    <col customWidth="1" max="28" min="28" width="24"/>
  </cols>
  <sheetData>
    <row r="1" spans="1:28">
      <c r="A1" s="1" t="s">
        <v>112</v>
      </c>
      <c r="B1" s="2" t="s">
        <v>113</v>
      </c>
      <c r="C1" s="2" t="s">
        <v>114</v>
      </c>
      <c r="D1" s="2" t="s">
        <v>115</v>
      </c>
      <c r="E1" s="2" t="s">
        <v>59</v>
      </c>
      <c r="F1" s="2" t="s">
        <v>116</v>
      </c>
      <c r="G1" s="2" t="s">
        <v>60</v>
      </c>
      <c r="H1" s="2" t="s">
        <v>117</v>
      </c>
      <c r="I1" s="2" t="s">
        <v>118</v>
      </c>
      <c r="J1" s="2" t="s">
        <v>119</v>
      </c>
      <c r="K1" s="2" t="s">
        <v>120</v>
      </c>
      <c r="L1" s="2" t="s">
        <v>121</v>
      </c>
      <c r="M1" s="2" t="s">
        <v>122</v>
      </c>
      <c r="N1" s="2" t="s">
        <v>123</v>
      </c>
      <c r="O1" s="2" t="s">
        <v>124</v>
      </c>
      <c r="P1" s="2" t="s">
        <v>125</v>
      </c>
      <c r="Q1" s="2" t="s">
        <v>126</v>
      </c>
      <c r="R1" s="2" t="s">
        <v>127</v>
      </c>
      <c r="S1" s="2" t="s">
        <v>128</v>
      </c>
      <c r="T1" s="2" t="s">
        <v>129</v>
      </c>
      <c r="U1" s="2" t="s">
        <v>130</v>
      </c>
      <c r="V1" s="2" t="s">
        <v>131</v>
      </c>
      <c r="W1" s="2" t="s">
        <v>132</v>
      </c>
      <c r="X1" s="2" t="s">
        <v>133</v>
      </c>
      <c r="Y1" s="2" t="s">
        <v>134</v>
      </c>
      <c r="Z1" s="2" t="s">
        <v>135</v>
      </c>
      <c r="AA1" s="2" t="s">
        <v>136</v>
      </c>
      <c r="AB1" s="2" t="s">
        <v>137</v>
      </c>
    </row>
    <row r="2" spans="1:28">
      <c r="A2" s="4" t="s">
        <v>138</v>
      </c>
      <c r="B2" s="7" t="n">
        <v>-61053485</v>
      </c>
      <c r="I2" s="7" t="n">
        <v>30912091</v>
      </c>
      <c r="S2" s="7" t="n">
        <v>8126416</v>
      </c>
      <c r="W2" s="7" t="n">
        <v>-100706419</v>
      </c>
      <c r="X2" s="7" t="n">
        <v>214006</v>
      </c>
      <c r="Y2" s="7" t="n">
        <v>-61453906</v>
      </c>
      <c r="AB2" s="7" t="n">
        <v>400421</v>
      </c>
    </row>
    <row r="3" spans="1:28">
      <c r="A3" s="4" t="s">
        <v>139</v>
      </c>
      <c r="E3" s="5" t="n">
        <v>70918506</v>
      </c>
    </row>
    <row r="4" spans="1:28">
      <c r="A4" s="4" t="s">
        <v>138</v>
      </c>
      <c r="E4" s="7" t="n">
        <v>53518463</v>
      </c>
    </row>
    <row r="5" spans="1:28">
      <c r="A5" s="4" t="s">
        <v>139</v>
      </c>
      <c r="I5" s="5" t="n">
        <v>90711018</v>
      </c>
    </row>
    <row r="6" spans="1:28">
      <c r="A6" s="4" t="s">
        <v>96</v>
      </c>
      <c r="B6" s="5" t="n">
        <v>-36028781</v>
      </c>
      <c r="W6" s="5" t="n">
        <v>-35792423</v>
      </c>
      <c r="Y6" s="5" t="n">
        <v>-35792423</v>
      </c>
      <c r="AB6" s="5" t="n">
        <v>-236358</v>
      </c>
    </row>
    <row r="7" spans="1:28">
      <c r="A7" s="4" t="s">
        <v>140</v>
      </c>
      <c r="B7" s="5" t="n">
        <v>-133793</v>
      </c>
      <c r="X7" s="5" t="n">
        <v>-133793</v>
      </c>
      <c r="Y7" s="5" t="n">
        <v>-133793</v>
      </c>
    </row>
    <row r="8" spans="1:28">
      <c r="A8" s="4" t="s">
        <v>141</v>
      </c>
      <c r="B8" s="5" t="n">
        <v>2061836</v>
      </c>
      <c r="I8" s="7" t="n">
        <v>4074447</v>
      </c>
      <c r="S8" s="5" t="n">
        <v>-2012611</v>
      </c>
      <c r="Y8" s="5" t="n">
        <v>2061836</v>
      </c>
    </row>
    <row r="9" spans="1:28">
      <c r="A9" s="4" t="s">
        <v>142</v>
      </c>
      <c r="G9" s="5" t="n">
        <v>105186020</v>
      </c>
    </row>
    <row r="10" spans="1:28">
      <c r="A10" s="4" t="s">
        <v>143</v>
      </c>
      <c r="G10" s="7" t="n">
        <v>68755544</v>
      </c>
    </row>
    <row r="11" spans="1:28">
      <c r="A11" s="4" t="s">
        <v>144</v>
      </c>
      <c r="I11" s="5" t="n">
        <v>18340000</v>
      </c>
    </row>
    <row r="12" spans="1:28">
      <c r="A12" s="4" t="s">
        <v>145</v>
      </c>
      <c r="B12" s="5" t="n">
        <v>439992</v>
      </c>
      <c r="AB12" s="5" t="n">
        <v>439992</v>
      </c>
    </row>
    <row r="13" spans="1:28">
      <c r="A13" s="4" t="s">
        <v>146</v>
      </c>
      <c r="B13" s="5" t="n">
        <v>462329</v>
      </c>
      <c r="S13" s="5" t="n">
        <v>462329</v>
      </c>
      <c r="Y13" s="5" t="n">
        <v>462329</v>
      </c>
    </row>
    <row r="14" spans="1:28">
      <c r="A14" s="4" t="s">
        <v>147</v>
      </c>
      <c r="B14" s="5" t="n">
        <v>4784346</v>
      </c>
      <c r="I14" s="7" t="n">
        <v>5194081</v>
      </c>
      <c r="S14" s="5" t="n">
        <v>-409735</v>
      </c>
      <c r="Y14" s="5" t="n">
        <v>4784346</v>
      </c>
    </row>
    <row r="15" spans="1:28">
      <c r="A15" s="4" t="s">
        <v>148</v>
      </c>
      <c r="I15" s="5" t="n">
        <v>36565948</v>
      </c>
    </row>
    <row r="16" spans="1:28">
      <c r="A16" s="4" t="s">
        <v>149</v>
      </c>
      <c r="I16" s="5" t="n">
        <v>73365174</v>
      </c>
    </row>
    <row r="17" spans="1:28">
      <c r="A17" s="4" t="s">
        <v>150</v>
      </c>
      <c r="S17" s="5" t="n">
        <v>16430086</v>
      </c>
      <c r="W17" s="5" t="n">
        <v>-16430086</v>
      </c>
    </row>
    <row r="18" spans="1:28">
      <c r="A18" s="4" t="s">
        <v>151</v>
      </c>
      <c r="B18" s="5" t="n">
        <v>-89467556</v>
      </c>
      <c r="I18" s="7" t="n">
        <v>40180619</v>
      </c>
      <c r="S18" s="5" t="n">
        <v>22596485</v>
      </c>
      <c r="W18" s="5" t="n">
        <v>-152928928</v>
      </c>
      <c r="X18" s="5" t="n">
        <v>80213</v>
      </c>
      <c r="Y18" s="5" t="n">
        <v>-90071611</v>
      </c>
      <c r="AB18" s="5" t="n">
        <v>604055</v>
      </c>
    </row>
    <row r="19" spans="1:28">
      <c r="A19" s="4" t="s">
        <v>152</v>
      </c>
      <c r="E19" s="5" t="n">
        <v>70918506</v>
      </c>
      <c r="G19" s="5" t="n">
        <v>105186020</v>
      </c>
    </row>
    <row r="20" spans="1:28">
      <c r="A20" s="4" t="s">
        <v>151</v>
      </c>
      <c r="B20" s="7" t="n">
        <v>122274007</v>
      </c>
      <c r="E20" s="7" t="n">
        <v>53518463</v>
      </c>
      <c r="G20" s="7" t="n">
        <v>68755544</v>
      </c>
    </row>
    <row r="21" spans="1:28">
      <c r="A21" s="4" t="s">
        <v>152</v>
      </c>
      <c r="B21" s="5" t="n">
        <v>218982140</v>
      </c>
      <c r="I21" s="5" t="n">
        <v>218982140</v>
      </c>
    </row>
    <row r="22" spans="1:28">
      <c r="A22" s="4" t="s">
        <v>152</v>
      </c>
      <c r="B22" s="5" t="n">
        <v>0</v>
      </c>
    </row>
    <row r="23" spans="1:28">
      <c r="A23" s="4" t="s">
        <v>153</v>
      </c>
      <c r="B23" s="7" t="n">
        <v>-21063332</v>
      </c>
      <c r="W23" s="5" t="n">
        <v>-21118337</v>
      </c>
      <c r="X23" s="5" t="n">
        <v>-5085</v>
      </c>
      <c r="Y23" s="5" t="n">
        <v>-21123422</v>
      </c>
      <c r="AB23" s="5" t="n">
        <v>60090</v>
      </c>
    </row>
    <row r="24" spans="1:28">
      <c r="A24" s="4" t="s">
        <v>154</v>
      </c>
      <c r="B24" s="5" t="n">
        <v>-6162299</v>
      </c>
      <c r="W24" s="5" t="n">
        <v>-6162299</v>
      </c>
      <c r="Y24" s="5" t="n">
        <v>-6162299</v>
      </c>
    </row>
    <row r="25" spans="1:28">
      <c r="A25" s="4" t="s">
        <v>96</v>
      </c>
      <c r="B25" s="5" t="n">
        <v>-27225631</v>
      </c>
    </row>
    <row r="26" spans="1:28">
      <c r="A26" s="4" t="s">
        <v>155</v>
      </c>
      <c r="S26" s="5" t="n">
        <v>-174047265</v>
      </c>
      <c r="W26" s="5" t="n">
        <v>174047265</v>
      </c>
    </row>
    <row r="27" spans="1:28">
      <c r="A27" s="4" t="s">
        <v>140</v>
      </c>
      <c r="B27" s="5" t="n">
        <v>-38473</v>
      </c>
      <c r="X27" s="5" t="n">
        <v>-33388</v>
      </c>
      <c r="Y27" s="5" t="n">
        <v>-33388</v>
      </c>
      <c r="AB27" s="5" t="n">
        <v>-5085</v>
      </c>
    </row>
    <row r="28" spans="1:28">
      <c r="A28" s="4" t="s">
        <v>156</v>
      </c>
      <c r="B28" s="5" t="n">
        <v>1345</v>
      </c>
      <c r="C28" s="7" t="n">
        <v>53518463</v>
      </c>
      <c r="D28" s="7" t="n">
        <v>68755544</v>
      </c>
      <c r="J28" s="7" t="n">
        <v>-40180619</v>
      </c>
      <c r="L28" s="7" t="n">
        <v>3940</v>
      </c>
      <c r="M28" s="7" t="n">
        <v>5844</v>
      </c>
      <c r="N28" s="7" t="n">
        <v>12099</v>
      </c>
      <c r="R28" s="7" t="n">
        <v>1345</v>
      </c>
      <c r="T28" s="7" t="n">
        <v>53514523</v>
      </c>
      <c r="U28" s="7" t="n">
        <v>68749700</v>
      </c>
      <c r="V28" s="7" t="n">
        <v>40168520</v>
      </c>
      <c r="Y28" s="5" t="n">
        <v>1345</v>
      </c>
      <c r="Z28" s="7" t="n">
        <v>53518463</v>
      </c>
      <c r="AA28" s="7" t="n">
        <v>68755544</v>
      </c>
    </row>
    <row r="29" spans="1:28">
      <c r="A29" s="4" t="s">
        <v>157</v>
      </c>
      <c r="F29" s="5" t="n">
        <v>-70918506</v>
      </c>
      <c r="H29" s="5" t="n">
        <v>-105186020</v>
      </c>
    </row>
    <row r="30" spans="1:28">
      <c r="A30" s="4" t="s">
        <v>158</v>
      </c>
      <c r="F30" s="7" t="n">
        <v>-53518463</v>
      </c>
      <c r="H30" s="7" t="n">
        <v>-68755544</v>
      </c>
    </row>
    <row r="31" spans="1:28">
      <c r="A31" s="4" t="s">
        <v>159</v>
      </c>
      <c r="J31" s="5" t="n">
        <v>-218982140</v>
      </c>
      <c r="L31" s="5" t="n">
        <v>3939917</v>
      </c>
      <c r="M31" s="5" t="n">
        <v>5843668</v>
      </c>
      <c r="N31" s="5" t="n">
        <v>12099280</v>
      </c>
      <c r="R31" s="5" t="n">
        <v>1345230</v>
      </c>
    </row>
    <row r="32" spans="1:28">
      <c r="A32" s="4" t="s">
        <v>160</v>
      </c>
      <c r="K32" s="7" t="n">
        <v>242</v>
      </c>
      <c r="S32" s="5" t="n">
        <v>3628850</v>
      </c>
      <c r="W32" s="5" t="n">
        <v>-3629092</v>
      </c>
    </row>
    <row r="33" spans="1:28">
      <c r="A33" s="4" t="s">
        <v>161</v>
      </c>
      <c r="K33" s="5" t="n">
        <v>241939</v>
      </c>
    </row>
    <row r="34" spans="1:28">
      <c r="A34" s="4" t="s">
        <v>141</v>
      </c>
      <c r="B34" s="5" t="n">
        <v>89698655</v>
      </c>
      <c r="K34" s="7" t="n">
        <v>5980</v>
      </c>
      <c r="S34" s="5" t="n">
        <v>89692675</v>
      </c>
      <c r="Y34" s="5" t="n">
        <v>89698655</v>
      </c>
    </row>
    <row r="35" spans="1:28">
      <c r="A35" s="4" t="s">
        <v>144</v>
      </c>
      <c r="K35" s="5" t="n">
        <v>5980000</v>
      </c>
    </row>
    <row r="36" spans="1:28">
      <c r="A36" s="4" t="s">
        <v>162</v>
      </c>
      <c r="B36" s="5" t="n">
        <v>-12012086</v>
      </c>
      <c r="S36" s="5" t="n">
        <v>-12012086</v>
      </c>
      <c r="Y36" s="5" t="n">
        <v>-12012086</v>
      </c>
    </row>
    <row r="37" spans="1:28">
      <c r="A37" s="4" t="s">
        <v>163</v>
      </c>
      <c r="B37" s="5" t="n">
        <v>4110467</v>
      </c>
      <c r="S37" s="5" t="n">
        <v>4110467</v>
      </c>
      <c r="Y37" s="5" t="n">
        <v>4110467</v>
      </c>
    </row>
    <row r="38" spans="1:28">
      <c r="A38" s="4" t="s">
        <v>164</v>
      </c>
      <c r="B38" s="5" t="n">
        <v>-23451</v>
      </c>
      <c r="AB38" s="5" t="n">
        <v>-23451</v>
      </c>
    </row>
    <row r="39" spans="1:28">
      <c r="A39" s="4" t="s">
        <v>146</v>
      </c>
      <c r="B39" s="5" t="n">
        <v>5631593</v>
      </c>
      <c r="S39" s="5" t="n">
        <v>5631593</v>
      </c>
      <c r="Y39" s="5" t="n">
        <v>5631593</v>
      </c>
    </row>
    <row r="40" spans="1:28">
      <c r="A40" s="4" t="s">
        <v>165</v>
      </c>
      <c r="B40" s="7" t="n">
        <v>92948870</v>
      </c>
      <c r="K40" s="7" t="n">
        <v>29450</v>
      </c>
      <c r="S40" s="5" t="n">
        <v>102033462</v>
      </c>
      <c r="W40" s="5" t="n">
        <v>-9791391</v>
      </c>
      <c r="X40" s="5" t="n">
        <v>41740</v>
      </c>
      <c r="Y40" s="5" t="n">
        <v>92313261</v>
      </c>
      <c r="AB40" s="5" t="n">
        <v>635609</v>
      </c>
    </row>
    <row r="41" spans="1:28">
      <c r="A41" s="4" t="s">
        <v>166</v>
      </c>
      <c r="E41" s="5" t="n">
        <v>0</v>
      </c>
      <c r="G41" s="5" t="n">
        <v>0</v>
      </c>
    </row>
    <row r="42" spans="1:28">
      <c r="A42" s="4" t="s">
        <v>166</v>
      </c>
      <c r="B42" s="5" t="n">
        <v>0</v>
      </c>
    </row>
    <row r="43" spans="1:28">
      <c r="A43" s="4" t="s">
        <v>166</v>
      </c>
      <c r="B43" s="5" t="n">
        <v>29450034</v>
      </c>
      <c r="K43" s="5" t="n">
        <v>29450034</v>
      </c>
    </row>
    <row r="44" spans="1:28">
      <c r="A44" s="4" t="s">
        <v>167</v>
      </c>
      <c r="E44" s="7" t="n">
        <v>54923430</v>
      </c>
    </row>
    <row r="45" spans="1:28">
      <c r="A45" s="4" t="s">
        <v>159</v>
      </c>
      <c r="K45" s="5" t="n">
        <v>23470034</v>
      </c>
      <c r="O45" s="5" t="n">
        <v>4181856</v>
      </c>
      <c r="P45" s="5" t="n">
        <v>5843668</v>
      </c>
      <c r="Q45" s="5" t="n">
        <v>12099280</v>
      </c>
      <c r="R45" s="5" t="n">
        <v>1345230</v>
      </c>
    </row>
    <row r="46" spans="1:28">
      <c r="A46" s="4" t="s">
        <v>165</v>
      </c>
      <c r="B46" s="7" t="n">
        <v>92948870</v>
      </c>
      <c r="K46" s="7" t="n">
        <v>29450</v>
      </c>
      <c r="S46" s="7" t="n">
        <v>102033462</v>
      </c>
      <c r="W46" s="7" t="n">
        <v>-9791391</v>
      </c>
      <c r="X46" s="7" t="n">
        <v>41740</v>
      </c>
      <c r="Y46" s="7" t="n">
        <v>92313261</v>
      </c>
      <c r="AB46" s="7" t="n">
        <v>635609</v>
      </c>
    </row>
    <row r="47" spans="1:28">
      <c r="A47" s="4" t="s">
        <v>166</v>
      </c>
      <c r="E47" s="5" t="n">
        <v>0</v>
      </c>
      <c r="G47" s="5" t="n">
        <v>0</v>
      </c>
    </row>
    <row r="48" spans="1:28">
      <c r="A48" s="4" t="s">
        <v>166</v>
      </c>
      <c r="B48" s="5" t="n">
        <v>0</v>
      </c>
    </row>
    <row r="49" spans="1:28">
      <c r="A49" s="4" t="s">
        <v>166</v>
      </c>
      <c r="B49" s="5" t="n">
        <v>29450034</v>
      </c>
      <c r="K49" s="5" t="n">
        <v>29450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9</v>
      </c>
    </row>
    <row r="3" spans="1:3">
      <c r="A3" s="3" t="s">
        <v>169</v>
      </c>
    </row>
    <row r="4" spans="1:3">
      <c r="A4" s="4" t="s">
        <v>96</v>
      </c>
      <c r="B4" s="7" t="n">
        <v>-27225631</v>
      </c>
      <c r="C4" s="7" t="n">
        <v>-17930942</v>
      </c>
    </row>
    <row r="5" spans="1:3">
      <c r="A5" s="3" t="s">
        <v>170</v>
      </c>
    </row>
    <row r="6" spans="1:3">
      <c r="A6" s="4" t="s">
        <v>171</v>
      </c>
      <c r="C6" s="5" t="n">
        <v>4328900</v>
      </c>
    </row>
    <row r="7" spans="1:3">
      <c r="A7" s="4" t="s">
        <v>172</v>
      </c>
      <c r="B7" s="5" t="n">
        <v>1870923</v>
      </c>
      <c r="C7" s="5" t="n">
        <v>722817</v>
      </c>
    </row>
    <row r="8" spans="1:3">
      <c r="A8" s="4" t="s">
        <v>173</v>
      </c>
      <c r="C8" s="5" t="n">
        <v>707393</v>
      </c>
    </row>
    <row r="9" spans="1:3">
      <c r="A9" s="4" t="s">
        <v>174</v>
      </c>
      <c r="B9" s="5" t="n">
        <v>5631593</v>
      </c>
      <c r="C9" s="5" t="n">
        <v>116574</v>
      </c>
    </row>
    <row r="10" spans="1:3">
      <c r="A10" s="4" t="s">
        <v>175</v>
      </c>
      <c r="B10" s="5" t="n">
        <v>21064</v>
      </c>
      <c r="C10" s="5" t="n">
        <v>14718</v>
      </c>
    </row>
    <row r="11" spans="1:3">
      <c r="A11" s="4" t="s">
        <v>176</v>
      </c>
      <c r="B11" s="5" t="n">
        <v>19062</v>
      </c>
      <c r="C11" s="5" t="n">
        <v>-47556</v>
      </c>
    </row>
    <row r="12" spans="1:3">
      <c r="A12" s="3" t="s">
        <v>177</v>
      </c>
    </row>
    <row r="13" spans="1:3">
      <c r="A13" s="4" t="s">
        <v>29</v>
      </c>
      <c r="B13" s="5" t="n">
        <v>-195028</v>
      </c>
      <c r="C13" s="5" t="n">
        <v>-144344</v>
      </c>
    </row>
    <row r="14" spans="1:3">
      <c r="A14" s="4" t="s">
        <v>30</v>
      </c>
      <c r="B14" s="5" t="n">
        <v>-424162</v>
      </c>
      <c r="C14" s="5" t="n">
        <v>-239243</v>
      </c>
    </row>
    <row r="15" spans="1:3">
      <c r="A15" s="4" t="s">
        <v>31</v>
      </c>
      <c r="B15" s="5" t="n">
        <v>-2286602</v>
      </c>
      <c r="C15" s="5" t="n">
        <v>-60291</v>
      </c>
    </row>
    <row r="16" spans="1:3">
      <c r="A16" s="4" t="s">
        <v>38</v>
      </c>
      <c r="B16" s="5" t="n">
        <v>1647468</v>
      </c>
      <c r="C16" s="5" t="n">
        <v>1833146</v>
      </c>
    </row>
    <row r="17" spans="1:3">
      <c r="A17" s="4" t="s">
        <v>43</v>
      </c>
      <c r="B17" s="5" t="n">
        <v>-27524</v>
      </c>
      <c r="C17" s="5" t="n">
        <v>-21315</v>
      </c>
    </row>
    <row r="18" spans="1:3">
      <c r="A18" s="4" t="s">
        <v>178</v>
      </c>
      <c r="B18" s="5" t="n">
        <v>-20968837</v>
      </c>
      <c r="C18" s="5" t="n">
        <v>-10720143</v>
      </c>
    </row>
    <row r="19" spans="1:3">
      <c r="A19" s="3" t="s">
        <v>179</v>
      </c>
    </row>
    <row r="20" spans="1:3">
      <c r="A20" s="4" t="s">
        <v>180</v>
      </c>
      <c r="B20" s="5" t="n">
        <v>-10434519</v>
      </c>
    </row>
    <row r="21" spans="1:3">
      <c r="A21" s="4" t="s">
        <v>181</v>
      </c>
      <c r="B21" s="5" t="n">
        <v>26916375</v>
      </c>
    </row>
    <row r="22" spans="1:3">
      <c r="A22" s="4" t="s">
        <v>182</v>
      </c>
      <c r="B22" s="5" t="n">
        <v>-229774</v>
      </c>
      <c r="C22" s="5" t="n">
        <v>-61737</v>
      </c>
    </row>
    <row r="23" spans="1:3">
      <c r="A23" s="4" t="s">
        <v>183</v>
      </c>
      <c r="B23" s="5" t="n">
        <v>16252082</v>
      </c>
      <c r="C23" s="5" t="n">
        <v>-61737</v>
      </c>
    </row>
    <row r="24" spans="1:3">
      <c r="A24" s="3" t="s">
        <v>184</v>
      </c>
    </row>
    <row r="25" spans="1:3">
      <c r="A25" s="4" t="s">
        <v>185</v>
      </c>
      <c r="B25" s="5" t="n">
        <v>79895818</v>
      </c>
    </row>
    <row r="26" spans="1:3">
      <c r="A26" s="4" t="s">
        <v>186</v>
      </c>
      <c r="C26" s="5" t="n">
        <v>19965692</v>
      </c>
    </row>
    <row r="27" spans="1:3">
      <c r="A27" s="4" t="s">
        <v>187</v>
      </c>
      <c r="C27" s="5" t="n">
        <v>-1030490</v>
      </c>
    </row>
    <row r="28" spans="1:3">
      <c r="A28" s="4" t="s">
        <v>188</v>
      </c>
      <c r="B28" s="5" t="n">
        <v>79895818</v>
      </c>
      <c r="C28" s="5" t="n">
        <v>18935202</v>
      </c>
    </row>
    <row r="29" spans="1:3">
      <c r="A29" s="4" t="s">
        <v>189</v>
      </c>
      <c r="B29" s="5" t="n">
        <v>-45413</v>
      </c>
      <c r="C29" s="5" t="n">
        <v>-5602</v>
      </c>
    </row>
    <row r="30" spans="1:3">
      <c r="A30" s="4" t="s">
        <v>190</v>
      </c>
      <c r="B30" s="5" t="n">
        <v>75133650</v>
      </c>
      <c r="C30" s="5" t="n">
        <v>8147720</v>
      </c>
    </row>
    <row r="31" spans="1:3">
      <c r="A31" s="4" t="s">
        <v>191</v>
      </c>
      <c r="B31" s="5" t="n">
        <v>13224194</v>
      </c>
      <c r="C31" s="5" t="n">
        <v>416336</v>
      </c>
    </row>
    <row r="32" spans="1:3">
      <c r="A32" s="4" t="s">
        <v>192</v>
      </c>
      <c r="B32" s="5" t="n">
        <v>88357844</v>
      </c>
      <c r="C32" s="5" t="n">
        <v>8564056</v>
      </c>
    </row>
    <row r="33" spans="1:3">
      <c r="A33" s="3" t="s">
        <v>193</v>
      </c>
    </row>
    <row r="34" spans="1:3">
      <c r="A34" s="4" t="s">
        <v>194</v>
      </c>
      <c r="B34" s="5" t="n">
        <v>4110467</v>
      </c>
    </row>
    <row r="35" spans="1:3">
      <c r="A35" s="4" t="s">
        <v>195</v>
      </c>
      <c r="B35" s="5" t="n">
        <v>856985</v>
      </c>
    </row>
    <row r="36" spans="1:3">
      <c r="A36" s="4" t="s">
        <v>196</v>
      </c>
      <c r="B36" s="5" t="n">
        <v>1358244</v>
      </c>
    </row>
    <row r="37" spans="1:3">
      <c r="A37" s="4" t="s">
        <v>197</v>
      </c>
      <c r="B37" s="5" t="n">
        <v>3629092</v>
      </c>
    </row>
    <row r="38" spans="1:3">
      <c r="A38" s="4" t="s">
        <v>198</v>
      </c>
      <c r="C38" s="5" t="n">
        <v>2620681</v>
      </c>
    </row>
    <row r="39" spans="1:3">
      <c r="A39" s="4" t="s">
        <v>199</v>
      </c>
      <c r="C39" s="5" t="n">
        <v>140459</v>
      </c>
    </row>
    <row r="40" spans="1:3">
      <c r="A40" s="4" t="s">
        <v>200</v>
      </c>
      <c r="C40" s="7" t="n">
        <v>5194081</v>
      </c>
    </row>
    <row r="41" spans="1:3">
      <c r="A41" s="4" t="s">
        <v>59</v>
      </c>
    </row>
    <row r="42" spans="1:3">
      <c r="A42" s="3" t="s">
        <v>193</v>
      </c>
    </row>
    <row r="43" spans="1:3">
      <c r="A43" s="4" t="s">
        <v>201</v>
      </c>
      <c r="B43" s="5" t="n">
        <v>53518463</v>
      </c>
    </row>
    <row r="44" spans="1:3">
      <c r="A44" s="4" t="s">
        <v>60</v>
      </c>
    </row>
    <row r="45" spans="1:3">
      <c r="A45" s="3" t="s">
        <v>193</v>
      </c>
    </row>
    <row r="46" spans="1:3">
      <c r="A46" s="4" t="s">
        <v>201</v>
      </c>
      <c r="B46" s="5" t="n">
        <v>68755544</v>
      </c>
    </row>
    <row r="47" spans="1:3">
      <c r="A47" s="4" t="s">
        <v>118</v>
      </c>
    </row>
    <row r="48" spans="1:3">
      <c r="A48" s="3" t="s">
        <v>193</v>
      </c>
    </row>
    <row r="49" spans="1:3">
      <c r="A49" s="4" t="s">
        <v>201</v>
      </c>
      <c r="B49" s="7" t="n">
        <v>40180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20Z</dcterms:created>
  <dcterms:modified xmlns:dcterms="http://purl.org/dc/terms/" xmlns:xsi="http://www.w3.org/2001/XMLSchema-instance" xsi:type="dcterms:W3CDTF">2018-08-14T16:19:20Z</dcterms:modified>
</cp:coreProperties>
</file>